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Description of Business and Sig" sheetId="7" state="visible" r:id="rId7"/>
    <sheet xmlns:r="http://schemas.openxmlformats.org/officeDocument/2006/relationships" name="Other Current Assets" sheetId="8" state="visible" r:id="rId8"/>
    <sheet xmlns:r="http://schemas.openxmlformats.org/officeDocument/2006/relationships" name="Stockholders' Equity" sheetId="9" state="visible" r:id="rId9"/>
    <sheet xmlns:r="http://schemas.openxmlformats.org/officeDocument/2006/relationships" name="Notes Payable" sheetId="10" state="visible" r:id="rId10"/>
    <sheet xmlns:r="http://schemas.openxmlformats.org/officeDocument/2006/relationships" name="Accounts Receivable and Concent" sheetId="11" state="visible" r:id="rId11"/>
    <sheet xmlns:r="http://schemas.openxmlformats.org/officeDocument/2006/relationships" name="Property and Equipmen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Acquisitions and Divestitures" sheetId="15" state="visible" r:id="rId15"/>
    <sheet xmlns:r="http://schemas.openxmlformats.org/officeDocument/2006/relationships" name="Subsequent Events" sheetId="16" state="visible" r:id="rId16"/>
    <sheet xmlns:r="http://schemas.openxmlformats.org/officeDocument/2006/relationships" name="Description of Business and S_2" sheetId="17" state="visible" r:id="rId17"/>
    <sheet xmlns:r="http://schemas.openxmlformats.org/officeDocument/2006/relationships" name="Description of Business and S_3" sheetId="18" state="visible" r:id="rId18"/>
    <sheet xmlns:r="http://schemas.openxmlformats.org/officeDocument/2006/relationships" name="Other Current Assets (Tables)" sheetId="19" state="visible" r:id="rId19"/>
    <sheet xmlns:r="http://schemas.openxmlformats.org/officeDocument/2006/relationships" name="Stockholders' Equity (Tables)" sheetId="20" state="visible" r:id="rId20"/>
    <sheet xmlns:r="http://schemas.openxmlformats.org/officeDocument/2006/relationships" name="Notes Payable (Tables)" sheetId="21" state="visible" r:id="rId21"/>
    <sheet xmlns:r="http://schemas.openxmlformats.org/officeDocument/2006/relationships" name="Property and Equipment (Tables)" sheetId="22" state="visible" r:id="rId22"/>
    <sheet xmlns:r="http://schemas.openxmlformats.org/officeDocument/2006/relationships" name="Commitments and Contingencies (" sheetId="23" state="visible" r:id="rId23"/>
    <sheet xmlns:r="http://schemas.openxmlformats.org/officeDocument/2006/relationships" name="Description of Business and S_4" sheetId="24" state="visible" r:id="rId24"/>
    <sheet xmlns:r="http://schemas.openxmlformats.org/officeDocument/2006/relationships" name="Description of Business and S_5" sheetId="25" state="visible" r:id="rId25"/>
    <sheet xmlns:r="http://schemas.openxmlformats.org/officeDocument/2006/relationships" name="Other Current Assets - Schedule" sheetId="26" state="visible" r:id="rId26"/>
    <sheet xmlns:r="http://schemas.openxmlformats.org/officeDocument/2006/relationships" name="Stockholders' Equity (Details N" sheetId="27" state="visible" r:id="rId27"/>
    <sheet xmlns:r="http://schemas.openxmlformats.org/officeDocument/2006/relationships" name="Stockholders' Equity - Summary " sheetId="28" state="visible" r:id="rId28"/>
    <sheet xmlns:r="http://schemas.openxmlformats.org/officeDocument/2006/relationships" name="Stockholders' Equity - Summar_2" sheetId="29" state="visible" r:id="rId29"/>
    <sheet xmlns:r="http://schemas.openxmlformats.org/officeDocument/2006/relationships" name="Notes Payable (Details Narrativ" sheetId="30" state="visible" r:id="rId30"/>
    <sheet xmlns:r="http://schemas.openxmlformats.org/officeDocument/2006/relationships" name="Notes Payable - Schedule of Fut" sheetId="31" state="visible" r:id="rId31"/>
    <sheet xmlns:r="http://schemas.openxmlformats.org/officeDocument/2006/relationships" name="Accounts Receivable and Conce_2" sheetId="32" state="visible" r:id="rId32"/>
    <sheet xmlns:r="http://schemas.openxmlformats.org/officeDocument/2006/relationships" name="Property and Equipment - Schedu" sheetId="33" state="visible" r:id="rId33"/>
    <sheet xmlns:r="http://schemas.openxmlformats.org/officeDocument/2006/relationships" name="Related Party Transactions (Det" sheetId="34" state="visible" r:id="rId34"/>
    <sheet xmlns:r="http://schemas.openxmlformats.org/officeDocument/2006/relationships" name="Commitments and Contingencies_2" sheetId="35" state="visible" r:id="rId35"/>
    <sheet xmlns:r="http://schemas.openxmlformats.org/officeDocument/2006/relationships" name="Commitments and Contingencies -" sheetId="36" state="visible" r:id="rId36"/>
    <sheet xmlns:r="http://schemas.openxmlformats.org/officeDocument/2006/relationships" name="Commitments and Contingencies_3" sheetId="37" state="visible" r:id="rId37"/>
    <sheet xmlns:r="http://schemas.openxmlformats.org/officeDocument/2006/relationships" name="Acquisitions and Divestitures (" sheetId="38" state="visible" r:id="rId38"/>
    <sheet xmlns:r="http://schemas.openxmlformats.org/officeDocument/2006/relationships" name="Subsequent Events (Details Narr" sheetId="39" state="visible" r:id="rId39"/>
  </sheets>
  <definedNames/>
  <calcPr calcId="124519" fullCalcOnLoad="1"/>
</workbook>
</file>

<file path=xl/sharedStrings.xml><?xml version="1.0" encoding="utf-8"?>
<sst xmlns="http://schemas.openxmlformats.org/spreadsheetml/2006/main" uniqueCount="537">
  <si>
    <t>Document and Entity Information - USD ($)</t>
  </si>
  <si>
    <t>12 Months Ended</t>
  </si>
  <si>
    <t>Dec. 31, 2018</t>
  </si>
  <si>
    <t>Aug. 21, 2019</t>
  </si>
  <si>
    <t>Jun. 30, 2018</t>
  </si>
  <si>
    <t>Document and Entity Information</t>
  </si>
  <si>
    <t>Entity Registrant Name</t>
  </si>
  <si>
    <t>GEX MANAGEMENT, INC.</t>
  </si>
  <si>
    <t>Entity Central Index Key</t>
  </si>
  <si>
    <t>0001681556</t>
  </si>
  <si>
    <t>Document Type</t>
  </si>
  <si>
    <t>10-K/A</t>
  </si>
  <si>
    <t>Document Period End Date</t>
  </si>
  <si>
    <t>Dec. 31,
		2018</t>
  </si>
  <si>
    <t>Amendment Flag</t>
  </si>
  <si>
    <t>true</t>
  </si>
  <si>
    <t>Amendment Description</t>
  </si>
  <si>
    <t>This Amendment No. 1 ("Amendment No. 1") to the Annual Report on Form 10-K of GEX Management, Inc. (together with its subsidiaries, the "Company," "we," "our" or "us") for the fiscal year ended December 31, 2018 as filed with the SEC on August 26, 2019 (the "2018 Annual Report"), is being filed to include in the Annual Report the Report of Independent Registered Public Accounting Firm ("Audit Report") and the updated Financial Statements schedule as required by Part IV (Items 15) of Form 10-K. In addition to amending Item 15 of Part IV to include to Audit Report and updated Financial Statements, this Amendment amends Item 15 of Part IV to include new certifications being provided with this Amendment pursuant to Section 302 of the Sarbanes-Oxley Act of 2002 and amends the cover page to update the number of shares of Company stock outstanding as of August 21, 2019.</t>
  </si>
  <si>
    <t>Current Fiscal Year End Date</t>
  </si>
  <si>
    <t>--12-31</t>
  </si>
  <si>
    <t>Entity Well-known Seasoned Issuer</t>
  </si>
  <si>
    <t>No</t>
  </si>
  <si>
    <t>Entity Voluntary Filer</t>
  </si>
  <si>
    <t>Entity Current Reporting Status</t>
  </si>
  <si>
    <t>Yes</t>
  </si>
  <si>
    <t>Entity Interactive Data Current</t>
  </si>
  <si>
    <t>Entity Filer Category</t>
  </si>
  <si>
    <t>Non-accelerated Filer</t>
  </si>
  <si>
    <t>Entity Small Business Flag</t>
  </si>
  <si>
    <t>Entity Emerging Growth Company</t>
  </si>
  <si>
    <t>Entity Ex Transition Period</t>
  </si>
  <si>
    <t>Entity Shell Company</t>
  </si>
  <si>
    <t>false</t>
  </si>
  <si>
    <t>Entity Public Float</t>
  </si>
  <si>
    <t>Entity Common Stock, Shares Outstanding</t>
  </si>
  <si>
    <t>Document Fiscal Period Focus</t>
  </si>
  <si>
    <t>FY</t>
  </si>
  <si>
    <t>Document Fiscal Year Focus</t>
  </si>
  <si>
    <t>2018</t>
  </si>
  <si>
    <t>Consolidated Balance Sheets - USD ($)</t>
  </si>
  <si>
    <t>Dec. 31, 2017</t>
  </si>
  <si>
    <t>Current Assets:</t>
  </si>
  <si>
    <t>Cash and cash equivalents</t>
  </si>
  <si>
    <t>Accounts Receivable, net</t>
  </si>
  <si>
    <t>Accounts Receivable - Related Party</t>
  </si>
  <si>
    <t xml:space="preserve"> </t>
  </si>
  <si>
    <t>Other Current Assets and Prepaid</t>
  </si>
  <si>
    <t>Total Current Assets</t>
  </si>
  <si>
    <t>Property and Equipment, net</t>
  </si>
  <si>
    <t>Other Assets</t>
  </si>
  <si>
    <t>Total Assets</t>
  </si>
  <si>
    <t>Current Liabilities:</t>
  </si>
  <si>
    <t>Accounts Payable</t>
  </si>
  <si>
    <t>Accrued Expenses and Other</t>
  </si>
  <si>
    <t>Derivative Liability and Others</t>
  </si>
  <si>
    <t>Accrued Interest Payable</t>
  </si>
  <si>
    <t>Notes Payable - Current Portion</t>
  </si>
  <si>
    <t>Total Current Liabilities</t>
  </si>
  <si>
    <t>Long-term liabilities:</t>
  </si>
  <si>
    <t>Notes Payable</t>
  </si>
  <si>
    <t>Lines of Credit - Related Party</t>
  </si>
  <si>
    <t>Total Long-Term Liabilities</t>
  </si>
  <si>
    <t>Total Liabilities</t>
  </si>
  <si>
    <t>Commitments and contingencies (Note 10)</t>
  </si>
  <si>
    <t>Shareholders' Equity (Deficit)</t>
  </si>
  <si>
    <t>Preferred Stock, $0.001 par value, 20,000,000 shares authorized, 0 shares issued and outstanding</t>
  </si>
  <si>
    <t>Common Stock, $0.001 par value, 200,000,000 shares authorized, and 46,575,244 and 11,797,231 shares issued and outstanding</t>
  </si>
  <si>
    <t>Additional Paid-In-Capital</t>
  </si>
  <si>
    <t>Accumulated Deficit</t>
  </si>
  <si>
    <t>Total Shareholders' Equity (Deficit)</t>
  </si>
  <si>
    <t>Total Liabilities and Shareholders' Equity (Deficit)</t>
  </si>
  <si>
    <t>Consolidated Balance Sheets (Parenthetical) - $ / shares</t>
  </si>
  <si>
    <t>Statement of Financial Position [Abstract]</t>
  </si>
  <si>
    <t>Preferred stock shares par value</t>
  </si>
  <si>
    <t>Preferred stock shares authorized</t>
  </si>
  <si>
    <t>Preferred stock shares issued</t>
  </si>
  <si>
    <t>Preferred stock shares outstanding</t>
  </si>
  <si>
    <t>Common stock shares par value</t>
  </si>
  <si>
    <t>Common stock shares authorized</t>
  </si>
  <si>
    <t>Common stock shares issued</t>
  </si>
  <si>
    <t>Common stock shares outstanding</t>
  </si>
  <si>
    <t>Consolidated Statements of Operations - USD ($)</t>
  </si>
  <si>
    <t>Income Statement [Abstract]</t>
  </si>
  <si>
    <t>Revenues</t>
  </si>
  <si>
    <t>Revenues - Related Party</t>
  </si>
  <si>
    <t>Total Revenues</t>
  </si>
  <si>
    <t>Cost of Revenues</t>
  </si>
  <si>
    <t>Gross Profit</t>
  </si>
  <si>
    <t>Operating Expenses:</t>
  </si>
  <si>
    <t>Depreciation and Amortization</t>
  </si>
  <si>
    <t>Selling and Advertising</t>
  </si>
  <si>
    <t>General and Administrative</t>
  </si>
  <si>
    <t>Total Operating Expenses</t>
  </si>
  <si>
    <t>Total Operating Loss</t>
  </si>
  <si>
    <t>Other Income (Expense)</t>
  </si>
  <si>
    <t>Gain on Extinguishment of Debt</t>
  </si>
  <si>
    <t>Gain on Disposition of Asset/Equity Interest</t>
  </si>
  <si>
    <t>Interest Income</t>
  </si>
  <si>
    <t>Interest Expense</t>
  </si>
  <si>
    <t>Derivative Gain (Losses)</t>
  </si>
  <si>
    <t>Net Other Income (Expense)</t>
  </si>
  <si>
    <t>Net Loss Before Income Taxes</t>
  </si>
  <si>
    <t>Provision for Income Taxes</t>
  </si>
  <si>
    <t>Net Loss</t>
  </si>
  <si>
    <t>Income per common share:</t>
  </si>
  <si>
    <t>Net loss per common share - basic</t>
  </si>
  <si>
    <t>Net loss per common share - diluted</t>
  </si>
  <si>
    <t>Weighted Average Shares:</t>
  </si>
  <si>
    <t>Basic</t>
  </si>
  <si>
    <t>Diluted</t>
  </si>
  <si>
    <t>Consolidated Statement of Changes in Shareholders' Equity (Deficit) - USD ($)</t>
  </si>
  <si>
    <t>Preferred Stock [Member]</t>
  </si>
  <si>
    <t>Common Stock [Member]</t>
  </si>
  <si>
    <t>Additional Paid-In-Capital [Member]</t>
  </si>
  <si>
    <t>Accumulated Deficit [Member]</t>
  </si>
  <si>
    <t>Total</t>
  </si>
  <si>
    <t>Beginning balance at Dec. 31, 2016</t>
  </si>
  <si>
    <t>Beginning balance, shares at Dec. 31, 2016</t>
  </si>
  <si>
    <t>Issuance of Common Shares for Cash</t>
  </si>
  <si>
    <t>Issuance of Common Shares for Cash, shares</t>
  </si>
  <si>
    <t>Issuance of Common Shares for Services</t>
  </si>
  <si>
    <t>Issuance of Common Shares for Services, shares</t>
  </si>
  <si>
    <t>Issuance of Common Shares for Assets</t>
  </si>
  <si>
    <t>Issuance of Common Shares for Assets, shares</t>
  </si>
  <si>
    <t>Issuance of Common Shares for Expenses</t>
  </si>
  <si>
    <t>Issuance of Common Shares for Expenses, shares</t>
  </si>
  <si>
    <t>Issuance of Common Shares for Debt and Interest</t>
  </si>
  <si>
    <t>Issuance of Common Shares for Debt and Interest, shares</t>
  </si>
  <si>
    <t>Issuance of Common Shares for Accrued Liabilities</t>
  </si>
  <si>
    <t>Issuance of Common Shares for Accrued Liabilities, shares</t>
  </si>
  <si>
    <t>Ending balance at Dec. 31, 2017</t>
  </si>
  <si>
    <t>Ending balance, shares at Dec. 31, 2017</t>
  </si>
  <si>
    <t>Ending balance at Dec. 31, 2018</t>
  </si>
  <si>
    <t>Ending balance, shares at Dec. 31, 2018</t>
  </si>
  <si>
    <t>Consolidated Statements of Cash Flow - USD ($)</t>
  </si>
  <si>
    <t>Operating Activities:</t>
  </si>
  <si>
    <t>Adjustments to reconcile net loss to net cash used by operating activities:</t>
  </si>
  <si>
    <t>Stock Contract Services</t>
  </si>
  <si>
    <t>Stock Issued for Expenses</t>
  </si>
  <si>
    <t>Write Off Balance of Contract Paid with Shares</t>
  </si>
  <si>
    <t>Gain on Sale of Investment</t>
  </si>
  <si>
    <t>Gain /Loss on Derivative Instruments</t>
  </si>
  <si>
    <t>Change in Assets and Liabilities:</t>
  </si>
  <si>
    <t>Accounts Receivable</t>
  </si>
  <si>
    <t>Other Current Assets/Liabilities</t>
  </si>
  <si>
    <t>Other Assets/Liabilities</t>
  </si>
  <si>
    <t>Accrued Expenses</t>
  </si>
  <si>
    <t>Net Cash Used by Operating Activities</t>
  </si>
  <si>
    <t>Investing Activities:</t>
  </si>
  <si>
    <t>Purchase of Contracts</t>
  </si>
  <si>
    <t>Investment in Equity Interest</t>
  </si>
  <si>
    <t>Purchase of Fixed Assets</t>
  </si>
  <si>
    <t>Net Cash Used in Investing Activities</t>
  </si>
  <si>
    <t>Financing Activities:</t>
  </si>
  <si>
    <t>Proceeds from Common Stock/APIC</t>
  </si>
  <si>
    <t>Proceeds from Line of Credit - Related Party, net</t>
  </si>
  <si>
    <t>Proceeds from Notes payable, net</t>
  </si>
  <si>
    <t>Net Cash Provided by Financing Activities</t>
  </si>
  <si>
    <t>Net increase in cash and cash equivalents</t>
  </si>
  <si>
    <t>Cash and cash equivalents at beginning of year</t>
  </si>
  <si>
    <t>Cash and cash equivalents at end of year</t>
  </si>
  <si>
    <t>Supplemental Disclosures:</t>
  </si>
  <si>
    <t>Income Taxes Paid</t>
  </si>
  <si>
    <t>Interest Paid</t>
  </si>
  <si>
    <t>Non-Cash Investing and Financing Activities:</t>
  </si>
  <si>
    <t>Common Shares Issued for Debt and Interest</t>
  </si>
  <si>
    <t>Common Shares Issued for Services</t>
  </si>
  <si>
    <t>Common Shares Issued for Building</t>
  </si>
  <si>
    <t>Common Shares Issued for Accrued Expenses - Related Party</t>
  </si>
  <si>
    <t>Debt Assumed as Part of Arkansas Real Estate Purchase</t>
  </si>
  <si>
    <t>Purchase of Land Asset</t>
  </si>
  <si>
    <t>Proceeds on sale of Equity Interest</t>
  </si>
  <si>
    <t>Common Shares issued for Land Asset Purchase</t>
  </si>
  <si>
    <t>Debt Assumed as part of Land Purchase</t>
  </si>
  <si>
    <t>Description of Business and Significant Accounting Policies</t>
  </si>
  <si>
    <t>Accounting Policies [Abstract]</t>
  </si>
  <si>
    <t>NOTE
1. DESCRIPTION OF BUSINESS AND SIGNIFICANT ACCOUNTING POLICIES Organization
and Description of Business GEX
Management, Inc. (“GEX”, the “Company”, “we”, “our”, “us”) is a professional
business services company that was originally formed in 2004 as Group Excellence Management, LLC d/b/a MyEasyHQ. The Company converted
from a limited liability company to a C corporation in March 2016, and changed its name to GEX Management, Inc. in April 2016. On
January 25, 2017, GEX obtained its license to operate as a Professional Employer Organization (“PEO”), and we began
offering PEO services in April 2017. The Company formed GEX Staffing, LLC (“GEX Staffing”) in March 2017. The initial
funding and first transactions occurred in GEX Staffing in September 2017. The consolidated financials include the accounts of
GEX Staffing, LLC. Staffing and PEO services make up a majority of our revenue. Material
Definitive Agreements On
December 29, 2017 GEX purchased 100% of the membership interest in AMAST Consulting, LLC (“AMAST”), which owned a
multi-use office building in Lowell, Arkansas, which had an occupancy rate of 100% at the time of the acquisition. The terms of
the Agreement to purchase AMAST include the fulfillment of the lease obligations of the current tenants, as well as the assumption
of the debt that is collateralized by the building and associated property. The consolidated financials include the assets and
debt of AMAST. On
May 2, 2018, the Company purchased a 25% interest in Payroll Express, LLC (PE), a California limited liability company for $500,000
in cash. The Company recognized this investment under the equity method due to its ability to exercise significant influence over
the operating and financial policies of PE. Additionally, the Company had the right, but not the obligation, to purchase an additional
26% interest under similar terms. On June 11, 2018, the Company paid $250,000 in cash to the owners of Payroll Express as a deposit
towards purchasing additional shares in PE and is recorded in Other Assets on the Balance Sheet On
August 3, 2018, the Company entered into a Membership Interest Purchase Agreement with PE, pursuant to which the Company purchased
an additional 26 % of the membership interests of PE for a purchase price of (a) $250,000, plus (b) warrants (the “Warrants”)
to purchase 2,000,000 shares of the Company’s common stock. As a result of this transaction, the Company owned a total of
51% of the membership interests of PE. The Warrants were exercisable for a period of 24 months from the date of issuance. The
Warrants provided for the purchase of shares of the Company’s Common Stock an exercise price of $1.06 per share. The Warrants
were exercisable for cash, or on a cashless basis. The number of shares of Common Stock to be deliverable upon exercise of the
Warrants were subject to adjustment for subdivision or consolidation of shares and other standard dilutive event. On
September 28, 2018, the Company, consummated a real property purchase and sale transaction (“Setco Property Purchase Transaction”)
with Setco International Forwarding Corporation, a Texas corporation (“Setco”), pursuant to which the Company purchased
a 16.84 acre tract of land from Setco, located at 13000 S. Lyndon B. Johnson Freeway in Dallas, Texas, for an aggregate purchase
price of $11,000,000 , paid as follows:
● $1,125,000,
by the Company’s execution and delivery of a Real Estate Lien Note made to Setco (the “September 2018 Note”);
● $4,875,000,
by the Company’s issuance to Setco of 15,000,000 shares of the Company’s common stock (valued at $0.325 per share);
and
● $5,000,000,
by the Company’s transfer to Setco of the Company’s 51% ownership interest in Payroll Express . Basis
of Presentation Our
financial statements have been prepared in conformity with accounting principles generally accepted in the United States (“GAAP”),
as well as the applicable regulations and rules of the Securities and Exchange Commission (“SEC”). This requires management
to make estimates and assumptions that affect the amounts reported in the financial statements and their accompanying notes. The
actual results could differ from those estimates. Principles
of Consolidation The
consolidated financial statements include the accounts of GEX Management, Inc. and its wholly owned subsidiaries. Intercompany
accounts and transactions have been eliminated in consolidation. There
have been no significant changes to our accounting policies that have a material impact on our financial statements and accompanying
notes. Use
of Estimates The
preparation of financial statements in conformity with GAAP requires management to make estimates and assumptions that affect
certain reported amounts and disclosures. Accordingly, actual results could differ from those estimates. Cash
and Cash Equivalents Cash
and cash equivalents include cash in banks and short-term investments with original maturities of three months or less. Accounts
Receivable Accounts receivable consists of accrued services
and consulting receivables due from customers and are unsecured. The receivables are generally due within 30 to 45 days after
the date of the invoice. Accounts receivable is carried at their face amount, less an allowance for doubtful accounts. GEX’s
policy is not to charge interest on receivables after the invoice becomes past due. Write-offs are recorded at the time when a
customer receivable is deemed uncollectible. The Company incurred $108,646 of bad debt expense for the twelve months ended
December 31, 2018. Equity
Method Investments The
Company has accounted for its investment in Payroll Express, LLC (“PE”), a Santa Clara, CA based professional services
firm that provides a wide array of back office and managed services related to medical staffing needs for its healthcare clients
that includes clinical practices and Ambulatory Surgery Centers (ASCs), as an equity method investment due to its ability to assert
significant influence over PE’s operational and financial policies. This investment was initially accounted for at cost.
The Company recognizes its proportionate share of PE’s earnings (after the effect of basis differences) as an increase in
its Investment in PE and as Income from Investment in PE. Property
and Equipment Property
and Equipment, net is carried at the cost of purchase, acquisition or construction, and is depreciated over the estimated useful
lives of the assets. Assets acquired in a business combination are stated at estimated fair value. Costs associated with repair
and maintenance are expensed as they are incurred. Costs associated with improvements which extend the life, increase the capacity
or improve the efficiency of our property and equipment are capitalized and depreciated over the remaining life of the related
asset. Depreciation and amortization are provided using the straight-line methods over the useful lives of the assets as follows:
Useful
Life
Buildings 30 Years
Office Furniture &amp; Equipment 5 Years Impairment
of Long-Lived Assets The
Company records an impairment of long-lived assets used in operations, other than goodwill, and its equity method investments
when events or circumstances indicate that the asset might be impaired and the estimated undiscounted cash flows to be generated
by those assets over their remaining lives are less than the carrying amount of those items. The net carrying value of assets
not recoverable is reduced to fair value, which is typically calculated using the discounted cash flow method. Revenue
Recognition Effective
on January 1, 2018, the Company adopted Accounting Standards Update (“ASU”) No. 2014-09, Revenue from Contracts
with Customers (Topic 606) GEX
enters into contracts with its clients for professional services, staffing and/or PEO services. GEX’s contract stipulates
the rate and price charged to each client. GEX’s contracts for these services are generally cancellable at any time by either
party with 30-days’ written notice. GEX fulfills its performance obligations each month, and the contracts generally have
a term of one year with an automatic renewal after 12 months. The duration between invoicing and when GEX completes its contractual,
performance obligations are satisfied is not significant. For the Company’s PEO services, payment is generally due on the
date the invoice is sent to the client. For staffing and professional services payment is generally due 30 days after the invoice
is sent to the client. GEX does not have significant financing components or significant payment terms. GEX’s
revenue is generally recognized ratably, month-to-month as co-employees or staffed employees perform their service at the client’s
worksite. Generally, GEX’s PEO clients are invoiced concurrently with each payroll of its co-employees, and clients that
utilize GEX’s staffing and back office services are billed concurrently with each payroll or on a monthly basis. PEO
Services Professional
Employment Organization (“PEO”) service revenues represent the fees charged to clients for administering payroll and
payroll tax transactions for our clients’ Co-Employed Employees (“CEEs”), access to our HR and benefits administration
services, consulting related to employment and benefit law compliance and general employment consulting related fees. PEO service
revenues are recognized in the period the PEO services are performed as stipulated in the Client Service Agreement (“CSA”),
where these fees are fixed or determinable, when the PEO client is invoiced and collectability is reasonably assured. GEX
is not considered the primary obligor with respect to CEE’s payroll and payroll tax, and insurance payments and therefore,
these payments are not reflected as either revenue or expense in our statements of operations. PEO-related
revenues also include revenues generated from insurance administration for our PEO clients. These insurance-related revenues include
insurance-related billings, as well as administrative fees that GEX collects from PEO clients and withholds from CEEs for health
benefit insurance plans provided by third-party insurance carriers. Insurance-related revenues are recognized over the period
the insurance coverage is provided and where collectability is reasonably assured. Sta fin Services and Professional Services Staffing
services revenue is derived from supplying temporary staff to clients. Temporary staff generally consists of temporary workers
working under a contract for a fixed period of time, or on a specific client project. The temporary staff includes both GEX employees
and third-parties contracted by GEX. Temporary
staff are provided to clients through a Staffing Service Agreement (‘SSA’) involving a specified service that the
temporary staff will provide to the client. When GEX is the principal or primary obligor for the temporary staff, GEX records
the gross amount of the revenue and expense from the SSA. GEX
is generally the primary obligor when GEX is responsible for the fulfillment of services under the SSA, even if the temporary
staff are not employees of GEX. This typically occurs when GEX contracts third-parties to fulfill all or part of the SSA with
the client, but GEX remains the holder of the credit risk associated with the SSA, and GEX has total discretion in establishing
the pricing under the SSA. All
other Professional Services revenues are recognized in the period the services are performed as stipulated in the client’s
Outsourcing Agreement, when the client is invoiced, and collectability is reasonably assured. Revenue recognition for arrangements
with multiple deliverables constituting a single unit of accounting is recognized generally over the greater of the term of the
arrangement or the expected period of performance. Income
Taxes The
Company uses the liability method in the computation of income tax expense and the current and deferred income taxes payable.
A valuation allowance is provided for the amount of deferred tax assets that, based on available evidence, are not expected to
be realized. Fair
Value Measurements ASC
Topic 820 defines fair value, establishes a framework for measuring fair value in generally accepted accounting principles, and
requires certain disclosures about fair value measurements. In general, fair value of financial instruments is based upon quoted
market prices, where available. If such quoted market prices are not available, fair value is based upon internally developed
models that primarily use, as inputs, observable market-based parameters. Valuation adjustments may be made to ensure that financial
instruments are recorded at fair value. These adjustments may include amounts to reflect counterparty credit quality and the Company’s
credit worthiness, among other things, as well as unobservable parameters. Earnings
Per Share Earnings per share are calculated in accordance
with ASC 260 “Earnings per Share”. Basic income (loss) per share is computed by dividing the period income (loss) available
to common shareholders by the weighted average number of common shares outstanding. Diluted earnings (loss) per share is computed
by dividing the income (loss) available to common share holders by the weighted average number of common shares outstanding plus
additional common shares that would have been outstanding if dilutive potential common shares had been issued. For purposes of
this calculation, common stock dividends, warrants and options to acquire common stock, would be considered common stock equivalents
in periods in which they have a dilutive effect and are excluded from this calculation in periods in which these are anti-dilutive
to the net loss per share. Earnings per share information for the twelve
months ended December 31, 2018 has been retroactively adjusted to reflect the stock split that occurred in December
2017. Reclassifications Certain prior year amounts have been reclassified
to conform to the current year presentation. Such reclassifications have had no effect on the financial position as of December
31, 2017 or operations or cash flows for the periods ended December 31. 2018. Going
Concern To
date, the Company has funded its operations primarily through public and private offerings of common stock, our line of credit,
short- term discounted and convertible notes payable. The Company has identified several potential financing sources in order
to raise the capital necessary to fund operations through September 30, 2019. In
addition to the aforementioned current sources of capital that will provide additional short-term liquidity, the Company is currently
exploring various other alternatives including debt and equity financing vehicles, strategic partnerships, government programs
that may be available to the Company, as well as trying to generate additional sales and increase margins. However, at this time
the Company has no commitments to obtain any additional funds, and there can be no assurance such funds will be available on acceptable
terms or at all. If the Company is unable to obtain additional funding and improve its operations, the Company’s financial
condition and results of operations may be materially adversely affected and the Company may not be able to continue operations,
which raises substantial doubt about its ability to continue as a going concern. Additionally, even if the Company raises sufficient
capital through additional equity or debt financing, strategic alternatives or otherwise, there can be no assurances that the
revenue or capital infusion will be sufficient to enable it to develop its business to a level where it will be profitable or
generate positive cash flow. If the Company raises additional funds through the issuance of equity or convertible debt securities,
the percentage ownership of our stockholders could be significantly diluted, and these newly issued securities may have rights,
preferences or privileges senior to those of existing stockholders. If the Company incurs additional debt, a substantial portion
of its operating cash flow may be dedicated to the payment of principal and interest on such indebtedness, thus limiting funds
available for business activities. The terms of any debt securities issued could also impose significant restrictions on the Company’s
operations. Broad market and industry factors may seriously harm the market price of our common stock, regardless of our operating
performance, and may adversely impact our ability to raise additional funds. Similarly, if the Company’s common stock is
delisted from the public exchange markets, it may limit its ability to raise additional funds. The consolidated financial statements for
the twelve months ended December 31, 2018 were prepared on the basis of a going concern which contemplates that the Company will
be able to realize assets and discharge liabilities in the normal course of business. Accordingly, they do not give effect to
adjustments that would be necessary should the Company be required to liquidate its assets. The ability of the Company to meet
its total liabilities of $10,475,982 at December 31, 2018, and to continue as a going concern is dependent upon the availability
of future funding, continued growth in billings and sales contracts, and the Company’s ability to profitably meet its after-sale
service commitments with its existing customers. The financial statements do not include any adjustments that might result from
the outcome of these uncertainties.</t>
  </si>
  <si>
    <t>Other Current Assets</t>
  </si>
  <si>
    <t>Deferred Costs, Capitalized, Prepaid, and Other Assets Disclosure [Abstract]</t>
  </si>
  <si>
    <t>NOTE
2. OTHER CURRENT ASSETS At
December 31, 2018 and December 31, 2017, Other Current Assets were as follows:
December
31, 2018 December
31, 2017
Other Current Assets:
Prepaids and Debt Discounts $ 1,494,466 $ 116,623
Other Current Assets 261,505 2,709
Acquired Customer Contracts - 37,500
Accumulated Amortization - (68,083 )
Total Other Current
Assets $ 1,755,971 $ 88,749 In
2017, the Company purchased customer contracts on March 31, 2017 and started amortizing those contracts in April 2017 along with
other contracts entered into in the 2nd quarter of 2017. The Company fully amortized the contracts at December 31, 2017.</t>
  </si>
  <si>
    <t>Stockholders' Equity</t>
  </si>
  <si>
    <t>NOTE
3. STOCKHOLDERS’ EQUITY General The Company filed Form S-1 with the Securities &amp; Exchange Commission and it was declared effective on November 14, 2016
under which the Company sold 188,059 shares for $282,089 in the first quarter under this registration statement. The Company
effected a 4 for 3 stock split in December 2017. All transaction have been adjusted to reflect this split. The
Company issued 47,781 shares for services for a total of $74,750 during 2017. On
May 15, 2017, GEX entered into a Conversion Agreement with two consultants that had a $45,000 balance with the Company. In accordance
with the terms and conditions of the Conversion Agreement, GEX issued a total of 40,000 shares of the Company’s common stock,
at a cost basis of $1.125 per share. The two consultants were issued 20,000 shares each of the total 40,000 shares issued by the
Company. On
June 7, 2017, GEX entered into a Debt Conversion Agreement with the Company that purchased the Line of Credit Promissory Note
from the Company’s Chief Executive Officer. Under the terms and conditions of the Debt Conversion Agreement GEX issued 153,664
shares of its common stock, for the extinguishment of $345,745 in debt and accrued interest owed by GEX under the Line of Credit
as of the date of the Debt Conversion Agreement. The shares were valued at $1.125 per share. GEX recorded a gain on extinguishment
of debt in the amount of $172,872. On
June 20, 2017, GEX entered into a Stock Purchase Agreement (“SPA”) with a third-party investor. Under the terms and
conditions of the SPA, GEX issued 19,003 shares of its common stock, for a total of $120,000. On
June 20, 2017, GEX entered into an Advisory Agreement with a third-party advisory firm. Under the terms and conditions of the Advisory
Agreement, GEX paid a non-refundable retainer in the amount of $24,750 through the issuance of 3,334 shares of the Company’s
common stock. On
July 20, 2017, GEX entered into a Stock Purchase Agreement with a third-party investor. Under the terms and conditions of the
SPA, GEX issued 12,668 shares of its common stock restricted pursuant to Rule 144 of the Securities Act of 1933 for a total of
$80,000. On
September 20, 2017, GEX entered into Stock Purchase Agreements with two advisory board members. Under the terms and conditions
of the SPA’s, GEX issued 6,564 shares of its common stock, for a total of $32,000. On
October 18, 2017, GEX entered into a Stock Purchase Agreements with one advisory board member. Under the terms and conditions
of the SPA, GEX issued 2,667 shares of its common stock restricted pursuant to Rule 144 of the Securities Act of 1933, as amended,
for a total of $13,000. On
October 31, 2017 GEX entered into a Lease Agreement for office space in Fayetteville, Arkansas for 1,067 shares of its common
stock, restricted pursuant to Rule 144 of the Securities Act of 1933, as amended. On
December 29, 2017 GEX entered into a SPA with a shareholder. Under the terms of the SPA, GEX issued 75,000 shares of its common
stock for a total of $300,000. On
December 29, 2017 the Company acquired a 12,223 square foot, multi-use office building in Lowell, Arkansas through the purchase
of 100% of the member interest in AMAST Consulting, LLC for 200,000 shares of the Company’s common stock and assumption
of the outstanding mortgage. During
the twelve months ended December 31, 2018, the Company issued the following unregistered securities. The issuance of securities
in connection with these transactions was exempt from registration under Section 4(a)(2) and/or Rule 506 of Regulation D as promulgated
by the Securities and Exchange Commission (the “SEC”) under of the Securities Act of 1933, as amended (the Securities
Act”), as transactions by an issuer not involving a public offering. On
July 9, 2018, the Company issued 58,500 shares of common stock at no cost basis for consulting services. On July 19, 2018, the
Company issued 206,500 shares of common stock at no cost basis for consulting services. On July 25, 2018, the Company issued 12,668
shares of common stock at no cost basis for consulting services. On July 30, 2018, the Company issued 100,000 shares of common
stock at no cost basis for consulting services. On August 2, 2018, the Company issued 207,339 shares of common stock at no cost
basis in connection with issuance of a convertible note payable as a commitment fee. On August 7, 2018, the Company issued 50,000
shares of common stock at no cost basis for consulting services. On August 27, 2018, the Company issued 15,000 shares of common
stock at no cost basis for consulting services. On September 10, 2018, the Company issued 220,000 shares of common stock at no
cost basis for consulting services. On September 14, 2018, the Company issued 50,000 shares of common stock at no cost basis for
consulting services. On September 25, 2018, the Company issued 1,436 shares of common stock at no cost basis for consulting services.
On September 26, 2018, the Company issued 15,000,000 shares of common stock at no cost basis related to a real property purchase
acquisition transaction. As
of December 31, 2018, the Company was authorized to issue 200,000,000 common shares at a par value of $0.001 per share. In April
2018, the Company issued shares of 125,000 of common stock at $3.49 per share to a non-officer employee. The Company recognized
compensation expense of $450,650 recorded in General and Administrative Expenses on the Consolidated Statement of Operations for
the nine months ended September 30, 2018. As of December 31, 2018 and December 31, 2017, there were 46,575,244 and 11,797,231
common shares outstanding, respectively. As
of December 31, 2018, the Company was authorized to issue 20,000,000 preferred shares at a par value of $0.001 per share. At December
31, 2018 and December 31, 2017 there were no preferred shares outstanding. The preferred stock ranks senior to the common stock
of the Company in each case with respect to dividend distributions and distributions of assets upon the liquidation, dissolution
or winding up of the Company whether voluntary or involuntary. Warrants In May 2018, the Company issued 50,000 warrant
shares related to the issuance of convertible notes payable. These warrants have a five- year term with a conversion price of $4.00
per common share. In June 2018, the Company issued 40,000 warrant shares related to the issuance of a note payable. These warrants
have a two-year term with a conversion price of $1.66 per common share. In August 2018, the Company issued 25,000 warrant shares
related to the issuance of a note payable. These warrants have a two-year term with a conversion price of $4 per common share.
On Aug 6, 2018, the Company issued 25,000 warrant shares related to the issuance of a note payable. These warrants have a two-year
term with a conversion price of $4 per common share. On Aug 29, 2018, the Company issued 10,000 warrant shares related to the issuance
of a note payable. These warrants have a two-year term with a conversion price of $4 per common share. In Aug 2018, the Company
issued 2,000,000 warrant shares related to the transaction for Payroll Express. These warrants have a two-year term with a conversion
price of $1.04 per common share. The
following table outlines the activity relative to these warrants for the 12 months ended December 31, 2018:
Weighted-
Number
of Average
Warrant
Shares Exercise
Price
Outstanding, at December 31, 2017 - $ -
Granted 2,125,000 1.19
Exercised - -
Forfeited or expired - -
Outstanding, at
end of period 2,125,000 1.19
Exercisable, at
December 31, 2018 2,125,000 $ 1.19 The
following table summarizes the warrants outstanding as of December 31, 2018:
Exercise Prices
Number of Warrants Outstanding
Weighted - Average Remaining Contractual
Life of Warrants Outstanding
Number of Warrants Exercisable
$ 4.00 85,000 4.84 years 85,000
$ 1.66 40,000 1.52 years 40,000
1.06 2,000,000 1,92 years 2,000,000
2,125,000 2,125,000</t>
  </si>
  <si>
    <t>Debt Disclosure [Abstract]</t>
  </si>
  <si>
    <t xml:space="preserve">NOTE
4. NOTES PAYABLE On
March 6, 2018, the Company entered into an Agreement to sell $1,066,050 of the Company’s future receipts for $772,500 to
provide liquidity for the Company’s expansion opportunities. On April 18, 2018, the Company entered into an Agreement to sell $490,000
of the Company’s future accounts receivable for $350,000. On April 25, 2018, the Company entered into an Agreement to sell
$299,800 of the Company’s future accounts receivable for $200,000. On April 25, 2018, the Company entered into an Agreement
to sell $374,750 of the Company’s future accounts receivable for $250,000. On May 31, 2018, the Company sold $583,600 of
its future accounts receivable for $400,000. On June 14, 2018, the Company entered into an Agreement to sell $299,800 of the Company’s
future receivables for $200,000. On June 27, 2018, the Company sold $909,350 of its future accounts receivable for $650,000. On
July 9, 2018, the Company entered into a discounted Note Payable agreement to sell its future accounts receivable of $246,500
for $170,000. On July 10, 2018, the Company entered into a discounted note payable agreement to sell $437,700 of its future accounts
receivable for $300,000. On July 23, 2018, the Company entered into a discounted Note Payable agreement to sell its future accounts
receivable of $246,500 for $170,000. On July 31, 2018, the Company entered into a discounted Note Payable agreement to sell its
future accounts receivable of $539,640 for $360,000. On August 14, 2018, the Company entered into a discounted Note Payable agreement
to sell its future accounts receivable of $149,900 for $100,000. On August 17, 2018, the Company entered into a discounted Note
Payable agreement to sell its future accounts receivable of $149,900 for $100,000. On August 24, 2018, the Company entered into
a discounted Note Payable agreement to sell its future accounts receivable of $224,850 for $150,000. On
August 29, 2018, the Company entered into a factoring agreement with Complete Business Solutions (“CBSG”) wherein
CBSG will work as a strategic partner with the Company to provide liquidity for working capital and the Company’s expansion
opportunities (organic and inorganic) on an ongoing basis. On April 26, 2018, the Company entered into two Securities Purchase Agreements, pursuant to which the Company
issued Convertible Promissory Notes (“the Notes”) with principal amounts totaling up to $1,000,000, bearing interest
at 10% per annum. The total amounts of the Notes that can be funded (consideration that can be loaned to the Company) is up to
$887,500, after discounts of $112,500 prorated over the term of the Notes. Amounts borrowed by the Company mature in twelve months
after the date of funding and can be prepaid up to six months after issuance subject to prepayment penalties and approval by the
Note holders. Any amounts outstanding on the Notes can be converted into Common Stock at a conversion price of $2.50 per share
for the first six months and at a discount of up to 50% thereafter to the then current market value of the Company’s stock
commencing six months after issuance. Conversion is at the sole discretion of the holders of the Notes. In May 2018, the Company
borrowed $200,000 under the Notes, and received $175,000 after giving effect to discounts of 10% for each note and origination
fees. The Notes are personally guaranteed by Carl Dorvil and by Chelsea Christopherson, who are currently beneficiary shareholders
with the Company and previously held the positions of CEO and COO respectively. The Company incurred a total of $5,000 related
to origination fees on the Notes. Additionally, the Company issued 50,000 warrant shares for debt issuance costs at an exercise
price of $4.00 per share. The warrants are exercisable for five years and had a fair market value of $31,852 on the date of issuance.
The Notes bear interest at 10% per annum. On
April 26, 2018, the Company entered into a convertible note payable for $146,681 bearing interest at 10% per annum. All principal
and interest is due on April 26, 2019. The note is convertible at $2.50 per share. On
April 26, 2018, the Company entered into a convertible note payable for $146,681 bearing interest at 10% per annum. All principal
and interest is due on April 26, 2019. The note is convertible at $2.50 per share. On
August 1, 2018, the Company entered into a convertible note payable for $226,000 bearing interest at 12% per annum. All principal
and interest is due on January 27, 2019. The note is convertible at the lesser of $2.50 per share or 65% of the market price on
the date of conversion. In connection with this note payable, on August 9, 2018, the Company issued 207,339 shares for its common
stock as a commitment fee. On
August 14, 2018, the Company entered into a convertible note payable for $250 ,000 bearing interest at 10% per annum. All principal
and interest is due on May 6, 2019. The note is convertible at $2.50 per share. On
August 24, 2018, the Company entered into a convertible note payable for $85,000 bearing interest at 10% per annum. All principal
and interest is due on August 24, 2019. The note is convertible at $2.50 per share. On June 4, 2018, the Company entered into a discounted Promissory Note Payable with a principal balance of
$500,000 and bearing interest at a rate of 15% per annum. This note is personally guaranteed by Carl Dorvil, beneficiary shareholder
and former CEO of the Company. In connection with this note, the Company issued 40,000 warrant shares for its common stock. The
exercise price for the warrants is $1.66 per common share and the warrants expire in 24 months from date of issuance. This note
was due to be paid in full by August 1, 2018. The Company is currently in negotiations to restructure this loan, as it was originally
intended as a bridge loan with a term of 57 days. Pursuant to these negotiations, in August 2018, the maturity date on the note
was extended to August 30, 2018 with negotiations underway to extend the tenure. The Real Estate Lien Note related to the Arkansas
building property had a balance of $1,254,289. The following is a schedule of the minimum principal payments that were
required under the loan as of December 31, 2018:
Year
Ended Amount
Remainder of 2018 $ -
2019 59,250
2020 61,973
2021 64,820
2022 67,797
2023 and beyond 1,000,449
Total $ 1,254,289 </t>
  </si>
  <si>
    <t>Accounts Receivable and Concentration of Credit Risk</t>
  </si>
  <si>
    <t>Receivables [Abstract]</t>
  </si>
  <si>
    <t>NOTE
5. ACCOUNTS RECEIVABLE AND CONCENTRATION OF CREDIT RISK On December 31, 2017, the company had 91.532
outstanding accounts receivable balance with its customers. As
of December 31, 2018, the company had no outstanding accounts receivable balance with its customers. In
September, the Company terminated contract with 2 customers who accounted for 83% of the Company’s net staffing revenue
for the twelve months ended December 31, 2018. While the Company is having ongoing discussions with the customers to renegotiate
the contracts on more favorable terms compared to the previous service agreement, there is no guarantee that these contracts will
be signed in the future.</t>
  </si>
  <si>
    <t>Property and Equipment</t>
  </si>
  <si>
    <t>Property, Plant and Equipment [Abstract]</t>
  </si>
  <si>
    <t xml:space="preserve">NOTE
6. PROPERTY AND EQUIPMENT The
Company had the following property and equipment as of December 31, 2018 and December 31, 2017:
Dec
31, 2018 Dec
31, 2017
Land $ 11,335,278 $ 333,778
Buildings 2,125,642 2,125,642
Office Equipment 5,935 5,844
Total Fixed Assets 13,400,408 2,465,264
Accumulated Depreciation (70,502 ) (1,887 )
Property and Equipment,
net $ 13,396,353 $ 2,463,377 </t>
  </si>
  <si>
    <t>Related Party Transactions</t>
  </si>
  <si>
    <t>Related Party Transactions [Abstract]</t>
  </si>
  <si>
    <t>OTE
7. RELATED PARTY TRANSACTIONS Policy
on Related Party Transactions The
Company has a formal, written policy that includes procedures intended to ensure compliance with the related party provisions
in common practice for public companies. For purposes of the policy, a “related party transaction” is a transaction
in which the Company participates and in which a related party (including all of GEX’s directors and executive officers)
has a direct or indirect material interest. Any transaction exceeding the 1% threshold, and any transaction involving consulting,
financial advisory, legal or accounting services that could impair a director’s independence, must be approved by the Board
of Directors. Any related party transaction in which an executive officer or a Director has a personal interest, must be approved
by the Board of Directors, following appropriate disclosure of all material aspects of the transaction. Related
Party Transactions Debt
A reements On March 1, 2015 the Company entered into a
Line of Credit Agreement with P413 at an interest rate of 6%. The total line of credit has a balance of $542,978 and $352,100 at
December 31, 2018 and December 31, 2017, respectively. Professional
Service A reements On
March 1, 2015 the Company entered into an Outsourcing Agreement with P413 Management, LLC (“P413”) to provide back
office services to P413. The Company reported no revenues under this Agreement for the twelve months ended December 31, 2018 and
2017, respectively. On September 1, 2015 the Company entered into
an Outsourcing Agreement with Vicar Capital Advisors, LLC (“Vicar”) to provide back office services to Vicar. As
of December 31, 2017 and 2016 Vicar had an outstanding balance owed to the Company of $30,771 and $23,500, respectively. The
Company reported no revenues under this Agreement for the twelve months ended December 31, 2018. Revenues For the twelve months ended December 31, 2018
and 2017, the Company had $0 and $104,000 revenues from related parties, respectively.</t>
  </si>
  <si>
    <t>Commitments and Contingencies</t>
  </si>
  <si>
    <t>Commitments and Contingencies Disclosure [Abstract]</t>
  </si>
  <si>
    <t>NOTE
8: COMMITMENTS AND CONTINGENCIES The
following are the minimum obligations under the lease related to the Company’s Corporate office as of December 31, 2018:
Year
ended Amount
Remainder of 2018 $ -
2019 65,700
Total $ 65,700 The
Company owns a multi-use office building in Lowell, Arkansas which is leased to various tenants. The minimum rental income to
be collected as of December 31, 2018 is as follows:
Year
Ended Amount
Remainder of 2018 $ -
2019 152,811
2020 39,028
Total $ 191,839 The
Company recognized rental income of $146,543 for the twelve months ended December 31, 2018. The Company recognized and no rental
income for the twelve months ended December 31, 2017.</t>
  </si>
  <si>
    <t>Acquisitions and Divestitures</t>
  </si>
  <si>
    <t>Business Combinations [Abstract]</t>
  </si>
  <si>
    <t>NOTE
9. ACQUISITIONS AND DIVESTITURES On
May 2, 2018, the Company purchased a 25% interest in Payroll Express, LLC (PE), a California limited liability company for $500,000
in cash. The Company recognized this investment under the equity method due to its ability to exercise significant influence over
the operating and financial policies of PE. Additionally, the Company had the right, but not the obligation, to purchase an additional
26% interest under similar terms. On June 11, 2018, the Company paid $250,000 in cash to the owners of Payroll Express as a deposit
towards purchasing additional shares in PE and is recorded in Other Assets on the Balance Sheet. On
August 3, 2018, the Company entered into a Membership Interest Purchase Agreement with PE, pursuant to which the Company purchased
an additional 26% of the membership interests of PE for a purchase price of (a) $250,000, plus (b) warrants (the “Warrants”)
to purchase 2,000,000 shares of the Company’s common stock. As a result of this transaction, the Company owned a total of
51% of the membership interests of PE. The Warrants were exercisable for a period of 24 months from the date of issuance. The
Warrants provided for the purchase of shares of the Company’s Common Stock an exercise price of $1.06 per share. The Warrants
were exercisable for cash, or on a cashless basis. The number of shares of Common Stock to be deliverable upon exercise of the
Warrants were subject to adjustment for subdivision or consolidation of shares and other standard dilutive event. On
September 28, 2018, the Company, consummated a real property purchase and sale transaction (“Setco Property Purchase Transaction”)
with Setco International Forwarding Corporation, a Texas corporation (“Setco”), pursuant to which the Company purchased
a 16.84 acre tract of land from Setco, located at 13000 S. Lyndon B. Johnson Freeway in Dallas, Texas, for an aggregate purchase
price of $11,000,000, paid as follows:
● $1,125,000,
by the Company’s execution and delivery of a Real Estate Lien Note made to Setco (the “September 2018 Note”);
● $4,875,000,
by the Company’s issuance to Setco of 15,000,000 shares of the Company’s common stock (valued at $0.325 per share);
and
● $5,000,000,
by the Company’s transfer to Setco of the Company’s 51% ownership interest in Payroll Express. In
connection with the Setco Property Purchase Transaction consummated on September 28, 2018, the Company had previously deposited
with Setco an earnest money escrow payment of $25,000 (“Escrow Deposit”). At the closing of the Property Purchase
Transaction, (a) the Company paid real estate taxes due for the Property of approximately $784, and (b) approximately $7,559 of
fees were applied to the Escrow Deposit. As a result, Setco owes the Company approximately $18,225. The September 2018 Note had
a principal balance of $1,125,000, and a stated maturity date of October 5, 2018. The Principal Amount of the September 2018 Note
bears interest at a rate of 18% per annum (in this case, the “Interest”), which is also payable on the Maturity Date.
The Company failed to pay Setco the Principal Amount and accrued and unpaid Interest due under the September 2018 Note on the
stated Maturity Date and, therefore, is in default under the September 2018 Note. The Company’s obligations to repay amounts
due under the September 2018 Note are secured by the Property, and the Company has executed and delivered the September 2018 Deed
of Trust, with Setco as the beneficiary. While the Company intended to take advantage
of the collateral provided by the Setco real estate to obtain loan against property for working capital purposes as well as reduce
high interest loan obligations related to Merchant Cash Advances, the prior management was unable to secure required financing
because of (1) challenges associated with identifying an investor who was ready to match the valuation of $11,000,000 provided
by the valuation company introduced by Setco for evaluating the property (2) feedback from multiple lending sources related to
the lack of readily available access to the property which would further depress the value of the property against the established
valuation by the valuation company, and (3) lack of sophisticated investors ready to invest in the land at the valuation provided
by the valuation company that would have provided the Company sufficient funds to immediately take care of its short and long
term debt obligations. As a result of this assessment and given failure to gain traction on the intended but missed capital opportunity
on account of potentially misleading information by a service provider, management is currently reviewing with counsel available
options to review and, if required, possibly seek damages from targeted parties to compensate the firm for the damages incurred
related to pursuing transaction options related to this potentially incorrect valuation.</t>
  </si>
  <si>
    <t>Subsequent Events</t>
  </si>
  <si>
    <t>Subsequent Events [Abstract]</t>
  </si>
  <si>
    <t>NOTE
10. SUBSEQUENT EVENTS On
June 4, 2018, the Company entered into a discounted Promissory Note Payable with a principal balance of $500,000, and bearing
interest at a rate of 15% per annum. This note was personally guaranteed by Carl Dorvil, the Company’s former Chief Executive
Officer and principal shareholder and secured, among other things, certain liens and security interests including the Setco property
purchased on September 28, 2019. This note was due to be paid in full by August 1, 2018. The Company had been in negotiations
to restructure this loan, as it was originally intended as a bridge loan with a term of 57 days. Pursuant to these negotiations,
in August 2018, the maturity date on the note was extended to August 30, 2018. As of December 31, 2018, the Company failed to
pay the Principal Amount and, therefore, continued to be in default under the Note. Subsequently on March 5, 2019, Civitas proceeded
to execute its rights to enforce the liens on the Setco property through a foreclosure process which resulted in Civitas taking
possession of the Setco property resulting in the elimination of the $500,000 Civitas note and any accrued interest on the principal
amount and the elimination of $1,125,000 Setco real estate lien note made to Setco along with any accrued interests from the Company
books. Effective February 19, 2019, the Board of
Directors of the Company approved the authorization of eight hundred thousand (800,000) shares of Series A1 Voting Preferred Stock
(the “Series A1 Preferred Stock”) and approved the issuance to Srikumar Vanamali, the Corporation’s Interim
CEO and Executive Director, of four hundred thousand (400,000) shares of this Series A1 Preferred Stock and approved the issuance
to Shaheed Bailey, the Corporation’s Interim Chief Investment Officer and Director, of four hundred thousand (400,000) shares
of this Series A1 Preferred Stock. As a result of the issuance of the Series A1 Preferred Stock Shares to Mr. Srikumar Vanamali
and Mr Shaheed Bailey, , Mr. Srikumar Vanamali and Mr. Shaheed Bailey obtained voting rights over the Company’s outstanding
voting stock on February 19, 2019, which provide them combined the right to vote up to 51% of the total voting shares able to
vote on any and all shareholder matters. As a result, Mr. Srikumar Vanamali and Mr. Shaheed Bailey will exercise majority control
in determining the outcome of all corporate transactions or other matters, including the election of Directors, mergers, consolidations,
the sale of all or substantially all of our assets, and also the power to prevent or cause a change in control. In the event Mr.
Srikumar Vanamali and Mr. Shaheed Bailey are no longer acting as Officers and Directors of the Board of Directors of the Corporation,
the shares of Series A1 Preferred Stock shall automatically, without any action on the part of any party, or the Corporation,
be deemed cancelled in their entirety. In relation to this, Form 3 was filed in SEC for both Srikumar Vanamali and Shaheed Bailey
related On
February 8 2019, GEXM and the G&amp;C Family LLC executed a “Deed in Lieu of Foreclosure” agreement the terms of which
would allow GEXM to release ownership of the Arkansas building under AMAST LLC to the G&amp;C Family Group, LLC in return for
cancellation of the $1,300,000 real estate lien note secured by the building along with an and all accrued interest payable on
the note as of the date of the agreement. On March 16, 2019, the PEO license associated
with GEX Management and registered with the Texas Department of Licensing and Regulation expired. Given the PEO business contributed
to less than 5% of gross revenue historically for the firm and given the firm’s strategic focus is towards Staffing and
Consulting revenue streams for 2019, management has decided to not renew the license at this time but will reserve the option
for future renewal based on the appropriate business opportunity. As
of March 30, 2019, the Company has defaulted on the lease payable for the corporate offices located in 12001, N Central Expressway,
Suite #825. Dallas TX 75243 for the months of January and February 2019. The Company is currently negotiating the lease renewal
terms while also exploring alternate cost-efficient office spaces and is expected to reach a lease settlement agreement and decision
related to the location of its future corporate offices on or before May 1, 2019</t>
  </si>
  <si>
    <t>Description of Business and Significant Accounting Policies (Policies)</t>
  </si>
  <si>
    <t>Organization and Description of Business</t>
  </si>
  <si>
    <t>Organization
and Description of Business GEX
Management, Inc. (“GEX”, the “Company”, “we”, “our”, “us”) is a professional
business services company that was originally formed in 2004 as Group Excellence Management, LLC d/b/a MyEasyHQ. The Company converted
from a limited liability company to a C corporation in March 2016, and changed its name to GEX Management, Inc. in April 2016. On
January 25, 2017, GEX obtained its license to operate as a Professional Employer Organization (“PEO”), and we began
offering PEO services in April 2017. The Company formed GEX Staffing, LLC (“GEX Staffing”) in March 2017. The initial
funding and first transactions occurred in GEX Staffing in September 2017. The consolidated financials include the accounts of
GEX Staffing, LLC. Staffing and PEO services make up a majority of our revenue. Material
Definitive Agreements On
December 29, 2017 GEX purchased 100% of the membership interest in AMAST Consulting, LLC (“AMAST”), which owned a
multi-use office building in Lowell, Arkansas, which had an occupancy rate of 100% at the time of the acquisition. The terms of
the Agreement to purchase AMAST include the fulfillment of the lease obligations of the current tenants, as well as the assumption
of the debt that is collateralized by the building and associated property. The consolidated financials include the assets and
debt of AMAST. On
May 2, 2018, the Company purchased a 25% interest in Payroll Express, LLC (PE), a California limited liability company for $500,000
in cash. The Company recognized this investment under the equity method due to its ability to exercise significant influence over
the operating and financial policies of PE. Additionally, the Company had the right, but not the obligation, to purchase an additional
26% interest under similar terms. On June 11, 2018, the Company paid $250,000 in cash to the owners of Payroll Express as a deposit
towards purchasing additional shares in PE and is recorded in Other Assets on the Balance Sheet On
August 3, 2018, the Company entered into a Membership Interest Purchase Agreement with PE, pursuant to which the Company purchased
an additional 26 % of the membership interests of PE for a purchase price of (a) $250,000, plus (b) warrants (the “Warrants”)
to purchase 2,000,000 shares of the Company’s common stock. As a result of this transaction, the Company owned a total of
51% of the membership interests of PE. The Warrants were exercisable for a period of 24 months from the date of issuance. The
Warrants provided for the purchase of shares of the Company’s Common Stock an exercise price of $1.06 per share. The Warrants
were exercisable for cash, or on a cashless basis. The number of shares of Common Stock to be deliverable upon exercise of the
Warrants were subject to adjustment for subdivision or consolidation of shares and other standard dilutive event. On
September 28, 2018, the Company, consummated a real property purchase and sale transaction (“Setco Property Purchase Transaction”)
with Setco International Forwarding Corporation, a Texas corporation (“Setco”), pursuant to which the Company purchased
a 16.84 acre tract of land from Setco, located at 13000 S. Lyndon B. Johnson Freeway in Dallas, Texas, for an aggregate purchase
price of $11,000,000 , paid as follows:
● $1,125,000,
by the Company’s execution and delivery of a Real Estate Lien Note made to Setco (the “September 2018 Note”);
● $4,875,000,
by the Company’s issuance to Setco of 15,000,000 shares of the Company’s common stock (valued at $0.325 per share);
and
● $5,000,000,
by the Company’s transfer to Setco of the Company’s 51% ownership interest in Payroll Express .</t>
  </si>
  <si>
    <t>Basis of Presentation</t>
  </si>
  <si>
    <t>Basis
of Presentation Our
financial statements have been prepared in conformity with accounting principles generally accepted in the United States (“GAAP”),
as well as the applicable regulations and rules of the Securities and Exchange Commission (“SEC”). This requires management
to make estimates and assumptions that affect the amounts reported in the financial statements and their accompanying notes. The
actual results could differ from those estimates.</t>
  </si>
  <si>
    <t>Principles of Consolidation</t>
  </si>
  <si>
    <t>Principles
of Consolidation The
consolidated financial statements include the accounts of GEX Management, Inc. and its wholly owned subsidiaries. Intercompany
accounts and transactions have been eliminated in consolidation. There
have been no significant changes to our accounting policies that have a material impact on our financial statements and accompanying
notes.</t>
  </si>
  <si>
    <t>Use of Estimates</t>
  </si>
  <si>
    <t>Use
of Estimates The
preparation of financial statements in conformity with GAAP requires management to make estimates and assumptions that affect
certain reported amounts and disclosures. Accordingly, actual results could differ from those estimates.</t>
  </si>
  <si>
    <t>Cash and Cash Equivalents</t>
  </si>
  <si>
    <t>Cash
and Cash Equivalents Cash
and cash equivalents include cash in banks and short-term investments with original maturities of three months or less.</t>
  </si>
  <si>
    <t>Accounts
Receivable Accounts receivable consists of accrued services
and consulting receivables due from customers and are unsecured. The receivables are generally due within 30 to 45 days after
the date of the invoice. Accounts receivable is carried at their face amount, less an allowance for doubtful accounts. GEX’s
policy is not to charge interest on receivables after the invoice becomes past due. Write-offs are recorded at the time when a
customer receivable is deemed uncollectible. The Company incurred $108,646 of bad debt expense for the twelve months ended
December 31, 2018.</t>
  </si>
  <si>
    <t>Equity Method Investments</t>
  </si>
  <si>
    <t>Equity
Method Investments The
Company has accounted for its investment in Payroll Express, LLC (“PE”), a Santa Clara, CA based professional services
firm that provides a wide array of back office and managed services related to medical staffing needs for its healthcare clients
that includes clinical practices and Ambulatory Surgery Centers (ASCs), as an equity method investment due to its ability to assert
significant influence over PE’s operational and financial policies. This investment was initially accounted for at cost.
The Company recognizes its proportionate share of PE’s earnings (after the effect of basis differences) as an increase in
its Investment in PE and as Income from Investment in PE.</t>
  </si>
  <si>
    <t>Property
and Equipment Property
and Equipment, net is carried at the cost of purchase, acquisition or construction, and is depreciated over the estimated useful
lives of the assets. Assets acquired in a business combination are stated at estimated fair value. Costs associated with repair
and maintenance are expensed as they are incurred. Costs associated with improvements which extend the life, increase the capacity
or improve the efficiency of our property and equipment are capitalized and depreciated over the remaining life of the related
asset. Depreciation and amortization are provided using the straight-line methods over the useful lives of the assets as follows:
Useful
Life
Buildings 30 Years
Office Furniture &amp; Equipment 5 Years</t>
  </si>
  <si>
    <t>Impairment of Long-Lived Assets</t>
  </si>
  <si>
    <t>Impairment
of Long-Lived Assets The
Company records an impairment of long-lived assets used in operations, other than goodwill, and its equity method investments
when events or circumstances indicate that the asset might be impaired and the estimated undiscounted cash flows to be generated
by those assets over their remaining lives are less than the carrying amount of those items. The net carrying value of assets
not recoverable is reduced to fair value, which is typically calculated using the discounted cash flow method.</t>
  </si>
  <si>
    <t>Revenue Recognition</t>
  </si>
  <si>
    <t>Revenue
Recognition Effective
on January 1, 2018, the Company adopted Accounting Standards Update (“ASU”) No. 2014-09, Revenue from Contracts
with Customers (Topic 606) GEX
enters into contracts with its clients for professional services, staffing and/or PEO services. GEX’s contract stipulates
the rate and price charged to each client. GEX’s contracts for these services are generally cancellable at any time by either
party with 30-days’ written notice. GEX fulfills its performance obligations each month, and the contracts generally have
a term of one year with an automatic renewal after 12 months. The duration between invoicing and when GEX completes its contractual,
performance obligations are satisfied is not significant. For the Company’s PEO services, payment is generally due on the
date the invoice is sent to the client. For staffing and professional services payment is generally due 30 days after the invoice
is sent to the client. GEX does not have significant financing components or significant payment terms. GEX’s
revenue is generally recognized ratably, month-to-month as co-employees or staffed employees perform their service at the client’s
worksite. Generally, GEX’s PEO clients are invoiced concurrently with each payroll of its co-employees, and clients that
utilize GEX’s staffing and back office services are billed concurrently with each payroll or on a monthly basis. PEO
Services Professional
Employment Organization (“PEO”) service revenues represent the fees charged to clients for administering payroll and
payroll tax transactions for our clients’ Co-Employed Employees (“CEEs”), access to our HR and benefits administration
services, consulting related to employment and benefit law compliance and general employment consulting related fees. PEO service
revenues are recognized in the period the PEO services are performed as stipulated in the Client Service Agreement (“CSA”),
where these fees are fixed or determinable, when the PEO client is invoiced and collectability is reasonably assured. GEX
is not considered the primary obligor with respect to CEE’s payroll and payroll tax, and insurance payments and therefore,
these payments are not reflected as either revenue or expense in our statements of operations. PEO-related
revenues also include revenues generated from insurance administration for our PEO clients. These insurance-related revenues include
insurance-related billings, as well as administrative fees that GEX collects from PEO clients and withholds from CEEs for health
benefit insurance plans provided by third-party insurance carriers. Insurance-related revenues are recognized over the period
the insurance coverage is provided and where collectability is reasonably assured. Sta fin Services and Professional Services Staffing
services revenue is derived from supplying temporary staff to clients. Temporary staff generally consists of temporary workers
working under a contract for a fixed period of time, or on a specific client project. The temporary staff includes both GEX employees
and third-parties contracted by GEX. Temporary
staff are provided to clients through a Staffing Service Agreement (‘SSA’) involving a specified service that the
temporary staff will provide to the client. When GEX is the principal or primary obligor for the temporary staff, GEX records
the gross amount of the revenue and expense from the SSA. GEX
is generally the primary obligor when GEX is responsible for the fulfillment of services under the SSA, even if the temporary
staff are not employees of GEX. This typically occurs when GEX contracts third-parties to fulfill all or part of the SSA with
the client, but GEX remains the holder of the credit risk associated with the SSA, and GEX has total discretion in establishing
the pricing under the SSA. All
other Professional Services revenues are recognized in the period the services are performed as stipulated in the client’s
Outsourcing Agreement, when the client is invoiced, and collectability is reasonably assured. Revenue recognition for arrangements
with multiple deliverables constituting a single unit of accounting is recognized generally over the greater of the term of the
arrangement or the expected period of performance.</t>
  </si>
  <si>
    <t>Income Taxes</t>
  </si>
  <si>
    <t>Income
Taxes The
Company uses the liability method in the computation of income tax expense and the current and deferred income taxes payable.
A valuation allowance is provided for the amount of deferred tax assets that, based on available evidence, are not expected to
be realized.</t>
  </si>
  <si>
    <t>Fair Value Measurements</t>
  </si>
  <si>
    <t>Fair
Value Measurements ASC
Topic 820 defines fair value, establishes a framework for measuring fair value in generally accepted accounting principles, and
requires certain disclosures about fair value measurements. In general, fair value of financial instruments is based upon quoted
market prices, where available. If such quoted market prices are not available, fair value is based upon internally developed
models that primarily use, as inputs, observable market-based parameters. Valuation adjustments may be made to ensure that financial
instruments are recorded at fair value. These adjustments may include amounts to reflect counterparty credit quality and the Company’s
credit worthiness, among other things, as well as unobservable parameters.</t>
  </si>
  <si>
    <t>Earnings Per Share</t>
  </si>
  <si>
    <t>Earnings
Per Share Earnings per share are calculated in accordance
with ASC 260 “Earnings per Share”. Basic income (loss) per share is computed by dividing the period income (loss) available
to common shareholders by the weighted average number of common shares outstanding. Diluted earnings (loss) per share is computed
by dividing the income (loss) available to common share holders by the weighted average number of common shares outstanding plus
additional common shares that would have been outstanding if dilutive potential common shares had been issued. For purposes of
this calculation, common stock dividends, warrants and options to acquire common stock, would be considered common stock equivalents
in periods in which they have a dilutive effect and are excluded from this calculation in periods in which these are anti-dilutive
to the net loss per share. Earnings per share information for the twelve
months ended December 31, 2018 has been retroactively adjusted to reflect the stock split that occurred in December
2017.</t>
  </si>
  <si>
    <t>Reclassifications</t>
  </si>
  <si>
    <t>Reclassifications Certain prior year amounts have been reclassified
to conform to the current year presentation. Such reclassifications have had no effect on the financial position as of December
31, 2017 or operations or cash flows for the periods ended December 31. 2018.</t>
  </si>
  <si>
    <t>Going Concern</t>
  </si>
  <si>
    <t>Going
Concern To
date, the Company has funded its operations primarily through public and private offerings of common stock, our line of credit,
short- term discounted and convertible notes payable. The Company has identified several potential financing sources in order
to raise the capital necessary to fund operations through September 30, 2019. In
addition to the aforementioned current sources of capital that will provide additional short-term liquidity, the Company is currently
exploring various other alternatives including debt and equity financing vehicles, strategic partnerships, government programs
that may be available to the Company, as well as trying to generate additional sales and increase margins. However, at this time
the Company has no commitments to obtain any additional funds, and there can be no assurance such funds will be available on acceptable
terms or at all. If the Company is unable to obtain additional funding and improve its operations, the Company’s financial
condition and results of operations may be materially adversely affected and the Company may not be able to continue operations,
which raises substantial doubt about its ability to continue as a going concern. Additionally, even if the Company raises sufficient
capital through additional equity or debt financing, strategic alternatives or otherwise, there can be no assurances that the
revenue or capital infusion will be sufficient to enable it to develop its business to a level where it will be profitable or
generate positive cash flow. If the Company raises additional funds through the issuance of equity or convertible debt securities,
the percentage ownership of our stockholders could be significantly diluted, and these newly issued securities may have rights,
preferences or privileges senior to those of existing stockholders. If the Company incurs additional debt, a substantial portion
of its operating cash flow may be dedicated to the payment of principal and interest on such indebtedness, thus limiting funds
available for business activities. The terms of any debt securities issued could also impose significant restrictions on the Company’s
operations. Broad market and industry factors may seriously harm the market price of our common stock, regardless of our operating
performance, and may adversely impact our ability to raise additional funds. Similarly, if the Company’s common stock is
delisted from the public exchange markets, it may limit its ability to raise additional funds. The consolidated financial statements for
the twelve months ended December 31, 2018 were prepared on the basis of a going concern which contemplates that the Company will
be able to realize assets and discharge liabilities in the normal course of business. Accordingly, they do not give effect to
adjustments that would be necessary should the Company be required to liquidate its assets. The ability of the Company to meet
its total liabilities of $10,475,982 at December 31, 2018, and to continue as a going concern is dependent upon the availability
of future funding, continued growth in billings and sales contracts, and the Company’s ability to profitably meet its after-sale
service commitments with its existing customers. The financial statements do not include any adjustments that might result from
the outcome of these uncertainties.</t>
  </si>
  <si>
    <t>Description of Business and Significant Accounting Policies (Tables)</t>
  </si>
  <si>
    <t>Schedule of Estimated Useful Lives of Property and Equipment</t>
  </si>
  <si>
    <t>Depreciation and amortization are provided using the straight-line methods over the useful lives of the assets as follows:
Useful
Life
Buildings 30 Years
Office Furniture &amp; Equipment 5 Years</t>
  </si>
  <si>
    <t>Other Current Assets (Tables)</t>
  </si>
  <si>
    <t>Schedule of Other Current Assets</t>
  </si>
  <si>
    <t xml:space="preserve">At
December 31, 2018 and December 31, 2017, Other Current Assets were as follows:
December
31, 2018 December
31, 2017
Other Current Assets:
Prepaids and Debt Discounts $ 1,494,466 $ 116,623
Other Current Assets 261,505 2,709
Acquired Customer Contracts - 37,500
Accumulated Amortization - (68,083 )
Total Other Current
Assets $ 1,755,971 $ 88,749 </t>
  </si>
  <si>
    <t>Stockholders' Equity (Tables)</t>
  </si>
  <si>
    <t>Summary of Warrant Activity</t>
  </si>
  <si>
    <t xml:space="preserve">The
following table outlines the activity relative to these warrants for the 12 months ended December 31, 2018:
Weighted-
Number
of Average
Warrant
Shares Exercise
Price
Outstanding, at December 31, 2017 - $ -
Granted 2,125,000 1.19
Exercised - -
Forfeited or expired - -
Outstanding, at
end of period 2,125,000 1.19
Exercisable, at
December 31, 2018 2,125,000 $ 1.19 </t>
  </si>
  <si>
    <t>Summary of Warrants Outstanding</t>
  </si>
  <si>
    <t xml:space="preserve">The
following table summarizes the warrants outstanding as of December 31, 2018:
Exercise Prices
Number of Warrants Outstanding
Weighted - Average Remaining Contractual
Life of Warrants Outstanding
Number of Warrants Exercisable
$ 4.00 85,000 4.84 years 85,000
$ 1.66 40,000 1.52 years 40,000
1.06 2,000,000 1,92 years 2,000,000
2,125,000 2,125,000 </t>
  </si>
  <si>
    <t>Notes Payable (Tables)</t>
  </si>
  <si>
    <t>Schedule of Future Minimum Principal Payments</t>
  </si>
  <si>
    <t xml:space="preserve">The Real Estate Lien Note related to the Arkansas
building property had a balance of $1,254,289. The following is a schedule of the minimum principal payments that were
required under the loan as of December 31, 2018:
Year
Ended Amount
Remainder of 2018 $ -
2019 59,250
2020 61,973
2021 64,820
2022 67,797
2023 and beyond 1,000,449
Total $ 1,254,289 </t>
  </si>
  <si>
    <t>Property and Equipment (Tables)</t>
  </si>
  <si>
    <t>Schedule of Property and Equipment</t>
  </si>
  <si>
    <t xml:space="preserve">The
Company had the following property and equipment as of December 31, 2018 and December 31, 2017:
Dec
31, 2018 Dec
31, 2017
Land $ 11,335,278 $ 333,778
Buildings 2,125,642 2,125,642
Office Equipment 5,935 5,844
Total Fixed Assets 13,400,408 2,465,264
Accumulated Depreciation (70,502 ) (1,887 )
Property and Equipment,
net $ 13,396,353 $ 2,463,377 </t>
  </si>
  <si>
    <t>Commitments and Contingencies (Tables)</t>
  </si>
  <si>
    <t>Schedule of Future Minimum Obligations Under Lease</t>
  </si>
  <si>
    <t xml:space="preserve">The
following are the minimum obligations under the lease related to the Company’s Corporate office as of December 31, 2018:
Year
ended Amount
Remainder of 2018 $ -
2019 65,700
Total $ 65,700 </t>
  </si>
  <si>
    <t>Schedule of Future Minimum Rental Income</t>
  </si>
  <si>
    <t xml:space="preserve">The
Company owns a multi-use office building in Lowell, Arkansas which is leased to various tenants. The minimum rental income to
be collected as of December 31, 2018 is as follows:
Year
Ended Amount
Remainder of 2018 $ -
2019 152,811
2020 39,028
Total $ 191,839 </t>
  </si>
  <si>
    <t>Description of Business and Significant Accounting Policies (Details Narrative)</t>
  </si>
  <si>
    <t>Sep. 28, 2018USD ($)ft²$ / sharesshares</t>
  </si>
  <si>
    <t>Aug. 03, 2018USD ($)$ / sharesshares</t>
  </si>
  <si>
    <t>Jun. 11, 2018USD ($)</t>
  </si>
  <si>
    <t>May 02, 2018USD ($)</t>
  </si>
  <si>
    <t>Dec. 31, 2018USD ($)</t>
  </si>
  <si>
    <t>Dec. 31, 2017USD ($)</t>
  </si>
  <si>
    <t>Dec. 29, 2017ft²</t>
  </si>
  <si>
    <t>Business purchase, area of land purchased | ft²</t>
  </si>
  <si>
    <t>Bad debt expense</t>
  </si>
  <si>
    <t>Total liabilities</t>
  </si>
  <si>
    <t>Payroll Express, LLC [Member]</t>
  </si>
  <si>
    <t>Membership interest purchased</t>
  </si>
  <si>
    <t>51.00%</t>
  </si>
  <si>
    <t>25.00%</t>
  </si>
  <si>
    <t>Purchase price</t>
  </si>
  <si>
    <t>Deposit towards purchasing additional shares</t>
  </si>
  <si>
    <t>Additional membership interest purchased</t>
  </si>
  <si>
    <t>26.00%</t>
  </si>
  <si>
    <t>Payment of purchase consideration</t>
  </si>
  <si>
    <t>Business purchase consideration, common shares to be issued | shares</t>
  </si>
  <si>
    <t>Warrants term</t>
  </si>
  <si>
    <t>24 months</t>
  </si>
  <si>
    <t>Warrants exercise price | $ / shares</t>
  </si>
  <si>
    <t>AMAST Consulting, LLC [Member]</t>
  </si>
  <si>
    <t>100.00%</t>
  </si>
  <si>
    <t>Occupancy rate at the time of acquisition</t>
  </si>
  <si>
    <t>Setco International Forwarding Corporation [Member]</t>
  </si>
  <si>
    <t>Business purchase, common shares issued, value</t>
  </si>
  <si>
    <t>Business purchase, common shares issued, value per share | $ / shares</t>
  </si>
  <si>
    <t>Ownership in affiliate, percentage of interest transferred</t>
  </si>
  <si>
    <t>Setco International Forwarding Corporation [Member] | Real Estate Lien Note [Member]</t>
  </si>
  <si>
    <t>Business purchase, note issued, value</t>
  </si>
  <si>
    <t>Description of Business and Significant Accounting Policies - Schedule of Estimated Useful Lives of Property and Equipment (Details)</t>
  </si>
  <si>
    <t>Buildings [Member]</t>
  </si>
  <si>
    <t>Useful life</t>
  </si>
  <si>
    <t>30 years</t>
  </si>
  <si>
    <t>Office Furniture &amp; Equipment [Member]</t>
  </si>
  <si>
    <t>5 years</t>
  </si>
  <si>
    <t>Other Current Assets - Schedule of Other Current Assets (Details) - USD ($)</t>
  </si>
  <si>
    <t>Prepaids and Debt Discounts</t>
  </si>
  <si>
    <t>Acquired Customer Contracts</t>
  </si>
  <si>
    <t>Accumulated Amortization</t>
  </si>
  <si>
    <t>Total Other Current Assets</t>
  </si>
  <si>
    <t>Stockholders' Equity (Details Narrative)</t>
  </si>
  <si>
    <t>Sep. 26, 2018shares</t>
  </si>
  <si>
    <t>Sep. 25, 2018shares</t>
  </si>
  <si>
    <t>Sep. 14, 2018shares</t>
  </si>
  <si>
    <t>Sep. 10, 2018shares</t>
  </si>
  <si>
    <t>Aug. 29, 2018$ / sharesshares</t>
  </si>
  <si>
    <t>Aug. 27, 2018shares</t>
  </si>
  <si>
    <t>Aug. 07, 2018shares</t>
  </si>
  <si>
    <t>Aug. 06, 2018$ / sharesshares</t>
  </si>
  <si>
    <t>Aug. 02, 2018shares</t>
  </si>
  <si>
    <t>Jul. 30, 2018shares</t>
  </si>
  <si>
    <t>Jul. 25, 2018shares</t>
  </si>
  <si>
    <t>Jul. 19, 2018shares</t>
  </si>
  <si>
    <t>Jul. 09, 2018shares</t>
  </si>
  <si>
    <t>Dec. 29, 2017USD ($)ft²shares</t>
  </si>
  <si>
    <t>Oct. 31, 2017shares</t>
  </si>
  <si>
    <t>Oct. 18, 2017USD ($)shares</t>
  </si>
  <si>
    <t>Sep. 30, 2017USD ($)shares</t>
  </si>
  <si>
    <t>Jun. 20, 2017USD ($)shares</t>
  </si>
  <si>
    <t>Jun. 07, 2017USD ($)$ / sharesshares</t>
  </si>
  <si>
    <t>May 15, 2017USD ($)$ / sharesshares</t>
  </si>
  <si>
    <t>Nov. 14, 2016USD ($)shares</t>
  </si>
  <si>
    <t>Aug. 31, 2018$ / sharesshares</t>
  </si>
  <si>
    <t>Jun. 30, 2018$ / sharesshares</t>
  </si>
  <si>
    <t>May 31, 2018$ / sharesshares</t>
  </si>
  <si>
    <t>Apr. 30, 2018$ / sharesshares</t>
  </si>
  <si>
    <t>Sep. 30, 2018USD ($)</t>
  </si>
  <si>
    <t>Dec. 31, 2018USD ($)$ / sharesshares</t>
  </si>
  <si>
    <t>Dec. 31, 2017USD ($)$ / sharesshares</t>
  </si>
  <si>
    <t>Number of common stock shares sold</t>
  </si>
  <si>
    <t>Number of common stock shares sold, value | $</t>
  </si>
  <si>
    <t>Equity stock split</t>
  </si>
  <si>
    <t>4 for 3 stock split</t>
  </si>
  <si>
    <t>Number of shares issued for services</t>
  </si>
  <si>
    <t>Number of shares issued for services, value | $</t>
  </si>
  <si>
    <t>Number of common shares issued for debt conversion</t>
  </si>
  <si>
    <t>Common stock shares par value | $ / shares</t>
  </si>
  <si>
    <t>Number of common stock issued, value | $</t>
  </si>
  <si>
    <t>Area of land | ft²</t>
  </si>
  <si>
    <t>Number of shares for acquisition</t>
  </si>
  <si>
    <t>Recognized compensation expense | $</t>
  </si>
  <si>
    <t>Preferred stock shares par value | $ / shares</t>
  </si>
  <si>
    <t>Number of common stock issued</t>
  </si>
  <si>
    <t>Warrant [Member]</t>
  </si>
  <si>
    <t>Warrant term</t>
  </si>
  <si>
    <t>2 years</t>
  </si>
  <si>
    <t>Warrant conversion price per common share | $ / shares</t>
  </si>
  <si>
    <t>Number of warrant issued to purchase common shares</t>
  </si>
  <si>
    <t>Convertible Notes Payable [Member]</t>
  </si>
  <si>
    <t>Warrant issued related to issuance of convertible notes payable</t>
  </si>
  <si>
    <t>Note Payable [Member]</t>
  </si>
  <si>
    <t>Percentage of membership interest acquired</t>
  </si>
  <si>
    <t>Non-Officer Employee [Member]</t>
  </si>
  <si>
    <t>Common stock shares issued, price per share | $ / shares</t>
  </si>
  <si>
    <t>Conversion Agreement [Member]</t>
  </si>
  <si>
    <t>Balance payable to consultant | $</t>
  </si>
  <si>
    <t>Conversion Agreement [Member] | Two Consultants [Member]</t>
  </si>
  <si>
    <t>Debt Conversion Agreement [Member]</t>
  </si>
  <si>
    <t>Extinguishment of debt | $</t>
  </si>
  <si>
    <t>Gain on extinguishment of debt | $</t>
  </si>
  <si>
    <t>Stock Purchase Agreement [Member]</t>
  </si>
  <si>
    <t>Stock Purchase Agreement [Member] | Third-Party Investor [Member]</t>
  </si>
  <si>
    <t>Stock Purchase Agreement [Member] | Two Advisory Board Members [Member]</t>
  </si>
  <si>
    <t>Stock Purchase Agreement [Member] | One Advisory Board Member [Member]</t>
  </si>
  <si>
    <t>Advisory Agreement [Member]</t>
  </si>
  <si>
    <t>Payments to non-refundable retainer | $</t>
  </si>
  <si>
    <t>Lease Agreement [Member]</t>
  </si>
  <si>
    <t>Number of shares for lease agreement</t>
  </si>
  <si>
    <t>Stockholders' Equity - Summary of Warrant Activity (Details)</t>
  </si>
  <si>
    <t>Dec. 31, 2018$ / sharesshares</t>
  </si>
  <si>
    <t>Number of Warrant Shares Outstanding, Beginning | shares</t>
  </si>
  <si>
    <t>Number of Warrant Shares, Granted | shares</t>
  </si>
  <si>
    <t>Number of Warrant Shares, Exercised | shares</t>
  </si>
  <si>
    <t>Number of Warrant Shares, Forfeited or expired | shares</t>
  </si>
  <si>
    <t>Number of Warrant Shares, Outstanding, Ending | shares</t>
  </si>
  <si>
    <t>Number of Warrant Shares, Exercisable | shares</t>
  </si>
  <si>
    <t>Weighted Average Exercise Price, Outstanding, Beginning | $ / shares</t>
  </si>
  <si>
    <t>Weighted Average Exercise Price, Granted | $ / shares</t>
  </si>
  <si>
    <t>,Weighted Average Exercise Price Exercised | $ / shares</t>
  </si>
  <si>
    <t>Weighted Average Exercise Price, Forfeited or expired | $ / shares</t>
  </si>
  <si>
    <t>Weighted Average Exercise Price, Outstanding, Ending | $ / shares</t>
  </si>
  <si>
    <t>Weighted Average Exercise Price, Exercisable | $ / shares</t>
  </si>
  <si>
    <t>Stockholders' Equity - Summary of Warrants Outstanding (Details) - shares</t>
  </si>
  <si>
    <t>Number of Warrants Outstanding</t>
  </si>
  <si>
    <t>Number of Warrants Exercisable</t>
  </si>
  <si>
    <t>Exercise Price $4.00 [Member]</t>
  </si>
  <si>
    <t>Weighted Average Remaining Contractual Life of Warrants Outstanding</t>
  </si>
  <si>
    <t>4 years 10 months 3 days</t>
  </si>
  <si>
    <t>Exercise Price $1.66 [Member]</t>
  </si>
  <si>
    <t>1 year 6 months 7 days</t>
  </si>
  <si>
    <t>Exercise Price $1.06 [Member]</t>
  </si>
  <si>
    <t>1 year 11 months 1 day</t>
  </si>
  <si>
    <t>Notes Payable (Details Narrative) - USD ($)</t>
  </si>
  <si>
    <t>Dec. 26, 2018</t>
  </si>
  <si>
    <t>Dec. 19, 2018</t>
  </si>
  <si>
    <t>Dec. 12, 2018</t>
  </si>
  <si>
    <t>Dec. 05, 2018</t>
  </si>
  <si>
    <t>Nov. 28, 2018</t>
  </si>
  <si>
    <t>Nov. 14, 2018</t>
  </si>
  <si>
    <t>Nov. 07, 2018</t>
  </si>
  <si>
    <t>Nov. 02, 2018</t>
  </si>
  <si>
    <t>Oct. 31, 2018</t>
  </si>
  <si>
    <t>Oct. 24, 2018</t>
  </si>
  <si>
    <t>Oct. 17, 2018</t>
  </si>
  <si>
    <t>Oct. 10, 2018</t>
  </si>
  <si>
    <t>Oct. 03, 2018</t>
  </si>
  <si>
    <t>Sep. 26, 2018</t>
  </si>
  <si>
    <t>Sep. 19, 2018</t>
  </si>
  <si>
    <t>Sep. 12, 2018</t>
  </si>
  <si>
    <t>Sep. 05, 2018</t>
  </si>
  <si>
    <t>Aug. 29, 2018</t>
  </si>
  <si>
    <t>Aug. 26, 2018</t>
  </si>
  <si>
    <t>Aug. 24, 2018</t>
  </si>
  <si>
    <t>Aug. 17, 2018</t>
  </si>
  <si>
    <t>Aug. 14, 2018</t>
  </si>
  <si>
    <t>Aug. 09, 2018</t>
  </si>
  <si>
    <t>Aug. 01, 2018</t>
  </si>
  <si>
    <t>Jul. 31, 2018</t>
  </si>
  <si>
    <t>Jul. 23, 2018</t>
  </si>
  <si>
    <t>Jul. 10, 2018</t>
  </si>
  <si>
    <t>Jul. 09, 2018</t>
  </si>
  <si>
    <t>Jun. 27, 2018</t>
  </si>
  <si>
    <t>Jun. 14, 2018</t>
  </si>
  <si>
    <t>Jun. 04, 2018</t>
  </si>
  <si>
    <t>May 31, 2018</t>
  </si>
  <si>
    <t>Apr. 26, 2018</t>
  </si>
  <si>
    <t>Apr. 25, 2018</t>
  </si>
  <si>
    <t>Apr. 18, 2018</t>
  </si>
  <si>
    <t>Mar. 06, 2018</t>
  </si>
  <si>
    <t>Sale of accounts receivables</t>
  </si>
  <si>
    <t>Proceeds from sale of receivables</t>
  </si>
  <si>
    <t>Interest rate</t>
  </si>
  <si>
    <t>15.00%</t>
  </si>
  <si>
    <t>Total proceeds from Notes</t>
  </si>
  <si>
    <t>Note payable</t>
  </si>
  <si>
    <t>Discounted Note Payable Agreement [Member]</t>
  </si>
  <si>
    <t>Convertible Notes Payable One [Member]</t>
  </si>
  <si>
    <t>Convertible promissory note, principal amount</t>
  </si>
  <si>
    <t>10.00%</t>
  </si>
  <si>
    <t>Debt conversion price per share</t>
  </si>
  <si>
    <t>Debt maturity date</t>
  </si>
  <si>
    <t>Apr. 26,
		2019</t>
  </si>
  <si>
    <t>Convertible Notes Payable Two [Member]</t>
  </si>
  <si>
    <t>12.00%</t>
  </si>
  <si>
    <t>Debt discount percentage</t>
  </si>
  <si>
    <t>65.00%</t>
  </si>
  <si>
    <t>Warrant shares issued for debt issuance costs, warrant term</t>
  </si>
  <si>
    <t>Aug. 24,
		2019</t>
  </si>
  <si>
    <t>May 6,
		2019</t>
  </si>
  <si>
    <t>Jan. 27,
		2019</t>
  </si>
  <si>
    <t>Shares issued during period in connection with convertible notes payable</t>
  </si>
  <si>
    <t>Promissory Note Payable [Member]</t>
  </si>
  <si>
    <t>Warrant shares issued for debt issuance costs</t>
  </si>
  <si>
    <t>Warrant shares issued for debt issuance costs, exercise price per share</t>
  </si>
  <si>
    <t>Aug. 1,
		2018</t>
  </si>
  <si>
    <t>Selling Agreement One [Member]</t>
  </si>
  <si>
    <t>Selling Agreement Two [Member]</t>
  </si>
  <si>
    <t>Factoring Agreement [Member]</t>
  </si>
  <si>
    <t>Two Securities Purchase Agreements [Member]</t>
  </si>
  <si>
    <t>Discount on Notes</t>
  </si>
  <si>
    <t>50.00%</t>
  </si>
  <si>
    <t>Debt origination fee</t>
  </si>
  <si>
    <t>5,000</t>
  </si>
  <si>
    <t>Fair value of warrants</t>
  </si>
  <si>
    <t>Extended Maturity [Member] | Promissory Note Payable [Member]</t>
  </si>
  <si>
    <t>Aug. 30,
		2018</t>
  </si>
  <si>
    <t>Notes Payable - Schedule of Future Minimum Principal Payments (Details)</t>
  </si>
  <si>
    <t>Remainder of 2018</t>
  </si>
  <si>
    <t>2019</t>
  </si>
  <si>
    <t>2020</t>
  </si>
  <si>
    <t>2021</t>
  </si>
  <si>
    <t>2022</t>
  </si>
  <si>
    <t>2023 and beyond</t>
  </si>
  <si>
    <t>Accounts Receivable and Concentration of Credit Risk (Details Narrative) - USD ($)</t>
  </si>
  <si>
    <t>Outstanding accounts receivable balance</t>
  </si>
  <si>
    <t>Revenue [Member] | Two Customers [Member]</t>
  </si>
  <si>
    <t>Concentration risk</t>
  </si>
  <si>
    <t>83.00%</t>
  </si>
  <si>
    <t>Property and Equipment - Schedule of Property and Equipment (Details) - USD ($)</t>
  </si>
  <si>
    <t>Total Fixed Assets</t>
  </si>
  <si>
    <t>Accumulated Depreciation</t>
  </si>
  <si>
    <t>Land [Member]</t>
  </si>
  <si>
    <t>Office Equipment</t>
  </si>
  <si>
    <t>Related Party Transactions (Details Narrative) - USD ($)</t>
  </si>
  <si>
    <t>Mar. 01, 2015</t>
  </si>
  <si>
    <t>Dec. 31, 2016</t>
  </si>
  <si>
    <t>Revenues from related parties</t>
  </si>
  <si>
    <t>Vicar Capital Advisors, LLC [Member]</t>
  </si>
  <si>
    <t>Due from related parties</t>
  </si>
  <si>
    <t>P413 Management, LLC [Member] | Line of Credit Agreement [Member]</t>
  </si>
  <si>
    <t>Percentage of interest rate</t>
  </si>
  <si>
    <t>6.00%</t>
  </si>
  <si>
    <t>Line of credit</t>
  </si>
  <si>
    <t>P413 Management, LLC [Member] | Professional Service Agreements [Member]</t>
  </si>
  <si>
    <t>Vicar Capital Advisors, LLC [Member] | Professional Service Agreements [Member]</t>
  </si>
  <si>
    <t>Commitments and Contingencies (Details Narrative) - USD ($)</t>
  </si>
  <si>
    <t>Rental income</t>
  </si>
  <si>
    <t>Commitments and Contingencies - Schedule of Future Minimum Obligations Under Lease (Details)</t>
  </si>
  <si>
    <t>Commitments and Contingencies - Schedule of Future Minimum Rental Income (Details)</t>
  </si>
  <si>
    <t>Acquisitions and Divestitures (Details Narrative)</t>
  </si>
  <si>
    <t>Aug. 31, 2018</t>
  </si>
  <si>
    <t>Acre tract of land | ft²</t>
  </si>
  <si>
    <t>Percentage of bears interest rate</t>
  </si>
  <si>
    <t>Cash</t>
  </si>
  <si>
    <t>Escrow deposit</t>
  </si>
  <si>
    <t>Real estate taxes due for the Property</t>
  </si>
  <si>
    <t>Fees to escrow deposit</t>
  </si>
  <si>
    <t>Owes the company approximately</t>
  </si>
  <si>
    <t>Maturity date</t>
  </si>
  <si>
    <t>Oct. 5,
		2018</t>
  </si>
  <si>
    <t>18.00%</t>
  </si>
  <si>
    <t>Collateral loan description</t>
  </si>
  <si>
    <t xml:space="preserve">The prior management was unable to secure required financing because of (1) challenges associated with identifying an investor who was ready to match the valuation of $11,000,000 provided by the valuation company introduced by Setco for evaluating the property (2) feedback from multiple lending sources related to the lack of readily available access to the property which would further depress the value of the property against the established valuation by the valuation company, and (3) lack of sophisticated investors ready to invest in the land at the valuation provided by the valuation company that would have provided the Company sufficient funds to immediately take care of its short and long term debt obligations. </t>
  </si>
  <si>
    <t>Percentage of purchased interest</t>
  </si>
  <si>
    <t>Payroll Express, LLC [Member] | Additional Under Similar Terms [Member]</t>
  </si>
  <si>
    <t>Payroll Express, LLC [Member] | Membership Interest Purchase Agreement [Member]</t>
  </si>
  <si>
    <t>Payroll Express, LLC [Member] | Membership Interest Purchase Agreement [Member] | Warrant [Member]</t>
  </si>
  <si>
    <t>Owned percentage</t>
  </si>
  <si>
    <t>Business acquisition, share price | $ / shares</t>
  </si>
  <si>
    <t>Subsequent Events (Details Narrative) - USD ($)</t>
  </si>
  <si>
    <t>Feb. 19, 2019</t>
  </si>
  <si>
    <t>Feb. 08, 2019</t>
  </si>
  <si>
    <t>Mar. 16, 2019</t>
  </si>
  <si>
    <t>Mar. 05, 2019</t>
  </si>
  <si>
    <t>Promissory note payable, principal balance</t>
  </si>
  <si>
    <t>Preferred stock ,shares authorized</t>
  </si>
  <si>
    <t>Subsequent Event [Member]</t>
  </si>
  <si>
    <t>Gross revenue percentage</t>
  </si>
  <si>
    <t>5.00%</t>
  </si>
  <si>
    <t>Subsequent Event [Member] | Series A1 Voting Preferred Stock [Member]</t>
  </si>
  <si>
    <t>Voting rights, percentage</t>
  </si>
  <si>
    <t>Subsequent Event [Member] | Series A1 Voting Preferred Stock [Member] | Srikumar Vanamali [Member]</t>
  </si>
  <si>
    <t>Number of shares issued</t>
  </si>
  <si>
    <t>Subsequent Event [Member] | Series A1 Voting Preferred Stock [Member] | Shaheed Bailey [Member]</t>
  </si>
  <si>
    <t>Subsequent Event [Member] | Series A1 Voting Preferred Stock [Member] | Srikumar Vanamali and Shaheed Bailey [Member]</t>
  </si>
  <si>
    <t>Subsequent Event [Member] | Civitas Note [Member]</t>
  </si>
  <si>
    <t>Elimination of debt</t>
  </si>
  <si>
    <t>Subsequent Event [Member] | Setco Real Estate Note [Member]</t>
  </si>
  <si>
    <t>Subsequent Event [Member] | Real Estate Note [Member]</t>
  </si>
  <si>
    <t>Return for cancellation of building</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2"/>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1</v>
      </c>
    </row>
    <row r="13" spans="1:4">
      <c r="A13" s="4" t="s">
        <v>23</v>
      </c>
      <c r="B13" s="4" t="s">
        <v>24</v>
      </c>
    </row>
    <row r="14" spans="1:4">
      <c r="A14" s="4" t="s">
        <v>25</v>
      </c>
      <c r="B14" s="4" t="s">
        <v>24</v>
      </c>
    </row>
    <row r="15" spans="1:4">
      <c r="A15" s="4" t="s">
        <v>26</v>
      </c>
      <c r="B15" s="4" t="s">
        <v>27</v>
      </c>
    </row>
    <row r="16" spans="1:4">
      <c r="A16" s="4" t="s">
        <v>28</v>
      </c>
      <c r="B16" s="4" t="s">
        <v>15</v>
      </c>
    </row>
    <row r="17" spans="1:4">
      <c r="A17" s="4" t="s">
        <v>29</v>
      </c>
      <c r="B17" s="4" t="s">
        <v>15</v>
      </c>
    </row>
    <row r="18" spans="1:4">
      <c r="A18" s="4" t="s">
        <v>30</v>
      </c>
      <c r="B18" s="4" t="s">
        <v>15</v>
      </c>
    </row>
    <row r="19" spans="1:4">
      <c r="A19" s="4" t="s">
        <v>31</v>
      </c>
      <c r="B19" s="4" t="s">
        <v>32</v>
      </c>
    </row>
    <row r="20" spans="1:4">
      <c r="A20" s="4" t="s">
        <v>33</v>
      </c>
      <c r="D20" s="5" t="n">
        <v>0</v>
      </c>
    </row>
    <row r="21" spans="1:4">
      <c r="A21" s="4" t="s">
        <v>34</v>
      </c>
      <c r="C21" s="6" t="n">
        <v>4989854055</v>
      </c>
    </row>
    <row r="22" spans="1:4">
      <c r="A22" s="4" t="s">
        <v>35</v>
      </c>
      <c r="B22" s="4" t="s">
        <v>36</v>
      </c>
    </row>
    <row r="23" spans="1:4">
      <c r="A23" s="4" t="s">
        <v>37</v>
      </c>
      <c r="B23" s="4" t="s">
        <v>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59</v>
      </c>
      <c r="B1" s="2" t="s">
        <v>1</v>
      </c>
    </row>
    <row r="2" spans="1:2">
      <c r="B2" s="2" t="s">
        <v>2</v>
      </c>
    </row>
    <row r="3" spans="1:2">
      <c r="A3" s="3" t="s">
        <v>182</v>
      </c>
    </row>
    <row r="4" spans="1:2">
      <c r="A4" s="4" t="s">
        <v>59</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1"/>
    <col customWidth="1" max="2" min="2" width="80"/>
  </cols>
  <sheetData>
    <row r="1" spans="1:2">
      <c r="A1" s="1" t="s">
        <v>202</v>
      </c>
      <c r="B1" s="2" t="s">
        <v>1</v>
      </c>
    </row>
    <row r="2" spans="1:2">
      <c r="B2" s="2" t="s">
        <v>2</v>
      </c>
    </row>
    <row r="3" spans="1:2">
      <c r="A3" s="3" t="s">
        <v>175</v>
      </c>
    </row>
    <row r="4" spans="1:2">
      <c r="A4" s="4" t="s">
        <v>203</v>
      </c>
      <c r="B4" s="4" t="s">
        <v>204</v>
      </c>
    </row>
    <row r="5" spans="1:2">
      <c r="A5" s="4" t="s">
        <v>205</v>
      </c>
      <c r="B5" s="4" t="s">
        <v>206</v>
      </c>
    </row>
    <row r="6" spans="1:2">
      <c r="A6" s="4" t="s">
        <v>207</v>
      </c>
      <c r="B6" s="4" t="s">
        <v>208</v>
      </c>
    </row>
    <row r="7" spans="1:2">
      <c r="A7" s="4" t="s">
        <v>209</v>
      </c>
      <c r="B7" s="4" t="s">
        <v>210</v>
      </c>
    </row>
    <row r="8" spans="1:2">
      <c r="A8" s="4" t="s">
        <v>211</v>
      </c>
      <c r="B8" s="4" t="s">
        <v>212</v>
      </c>
    </row>
    <row r="9" spans="1:2">
      <c r="A9" s="4" t="s">
        <v>143</v>
      </c>
      <c r="B9" s="4" t="s">
        <v>213</v>
      </c>
    </row>
    <row r="10" spans="1:2">
      <c r="A10" s="4" t="s">
        <v>214</v>
      </c>
      <c r="B10" s="4" t="s">
        <v>215</v>
      </c>
    </row>
    <row r="11" spans="1:2">
      <c r="A11" s="4" t="s">
        <v>187</v>
      </c>
      <c r="B11" s="4" t="s">
        <v>216</v>
      </c>
    </row>
    <row r="12" spans="1:2">
      <c r="A12" s="4" t="s">
        <v>217</v>
      </c>
      <c r="B12" s="4" t="s">
        <v>218</v>
      </c>
    </row>
    <row r="13" spans="1:2">
      <c r="A13" s="4" t="s">
        <v>219</v>
      </c>
      <c r="B13" s="4" t="s">
        <v>220</v>
      </c>
    </row>
    <row r="14" spans="1:2">
      <c r="A14" s="4" t="s">
        <v>221</v>
      </c>
      <c r="B14" s="4" t="s">
        <v>222</v>
      </c>
    </row>
    <row r="15" spans="1:2">
      <c r="A15" s="4" t="s">
        <v>223</v>
      </c>
      <c r="B15" s="4" t="s">
        <v>224</v>
      </c>
    </row>
    <row r="16" spans="1:2">
      <c r="A16" s="4" t="s">
        <v>225</v>
      </c>
      <c r="B16" s="4" t="s">
        <v>226</v>
      </c>
    </row>
    <row r="17" spans="1:2">
      <c r="A17" s="4" t="s">
        <v>227</v>
      </c>
      <c r="B17" s="4" t="s">
        <v>228</v>
      </c>
    </row>
    <row r="18" spans="1:2">
      <c r="A18" s="4" t="s">
        <v>229</v>
      </c>
      <c r="B18"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1</v>
      </c>
      <c r="B1" s="2" t="s">
        <v>1</v>
      </c>
    </row>
    <row r="2" spans="1:2">
      <c r="B2" s="2" t="s">
        <v>2</v>
      </c>
    </row>
    <row r="3" spans="1:2">
      <c r="A3" s="3" t="s">
        <v>175</v>
      </c>
    </row>
    <row r="4" spans="1:2">
      <c r="A4" s="4" t="s">
        <v>232</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4</v>
      </c>
      <c r="B1" s="2" t="s">
        <v>1</v>
      </c>
    </row>
    <row r="2" spans="1:2">
      <c r="B2" s="2" t="s">
        <v>2</v>
      </c>
    </row>
    <row r="3" spans="1:2">
      <c r="A3" s="3" t="s">
        <v>178</v>
      </c>
    </row>
    <row r="4" spans="1:2">
      <c r="A4" s="4" t="s">
        <v>235</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v>
      </c>
      <c r="B1" s="2" t="s">
        <v>2</v>
      </c>
      <c r="C1" s="2" t="s">
        <v>40</v>
      </c>
    </row>
    <row r="2" spans="1:3">
      <c r="A2" s="3" t="s">
        <v>41</v>
      </c>
    </row>
    <row r="3" spans="1:3">
      <c r="A3" s="4" t="s">
        <v>42</v>
      </c>
      <c r="B3" s="5" t="n">
        <v>30242</v>
      </c>
      <c r="C3" s="5" t="n">
        <v>410096</v>
      </c>
    </row>
    <row r="4" spans="1:3">
      <c r="A4" s="4" t="s">
        <v>43</v>
      </c>
      <c r="B4" s="6" t="n">
        <v>18265</v>
      </c>
      <c r="C4" s="6" t="n">
        <v>91532</v>
      </c>
    </row>
    <row r="5" spans="1:3">
      <c r="A5" s="4" t="s">
        <v>44</v>
      </c>
      <c r="B5" s="4" t="s">
        <v>45</v>
      </c>
      <c r="C5" s="6" t="n">
        <v>30771</v>
      </c>
    </row>
    <row r="6" spans="1:3">
      <c r="A6" s="4" t="s">
        <v>46</v>
      </c>
      <c r="B6" s="6" t="n">
        <v>1755971</v>
      </c>
      <c r="C6" s="6" t="n">
        <v>88749</v>
      </c>
    </row>
    <row r="7" spans="1:3">
      <c r="A7" s="4" t="s">
        <v>47</v>
      </c>
      <c r="B7" s="6" t="n">
        <v>1804477</v>
      </c>
      <c r="C7" s="6" t="n">
        <v>621148</v>
      </c>
    </row>
    <row r="8" spans="1:3">
      <c r="A8" s="4" t="s">
        <v>48</v>
      </c>
      <c r="B8" s="6" t="n">
        <v>13396353</v>
      </c>
      <c r="C8" s="6" t="n">
        <v>2463377</v>
      </c>
    </row>
    <row r="9" spans="1:3">
      <c r="A9" s="4" t="s">
        <v>49</v>
      </c>
      <c r="B9" s="6" t="n">
        <v>3406093</v>
      </c>
      <c r="C9" s="6" t="n">
        <v>4471</v>
      </c>
    </row>
    <row r="10" spans="1:3">
      <c r="A10" s="4" t="s">
        <v>50</v>
      </c>
      <c r="B10" s="6" t="n">
        <v>18606923</v>
      </c>
      <c r="C10" s="6" t="n">
        <v>3088996</v>
      </c>
    </row>
    <row r="11" spans="1:3">
      <c r="A11" s="3" t="s">
        <v>51</v>
      </c>
    </row>
    <row r="12" spans="1:3">
      <c r="A12" s="4" t="s">
        <v>52</v>
      </c>
      <c r="B12" s="6" t="n">
        <v>22705</v>
      </c>
      <c r="C12" s="6" t="n">
        <v>48280</v>
      </c>
    </row>
    <row r="13" spans="1:3">
      <c r="A13" s="4" t="s">
        <v>53</v>
      </c>
      <c r="B13" s="6" t="n">
        <v>1525830</v>
      </c>
      <c r="C13" s="6" t="n">
        <v>20514</v>
      </c>
    </row>
    <row r="14" spans="1:3">
      <c r="A14" s="4" t="s">
        <v>54</v>
      </c>
      <c r="B14" s="6" t="n">
        <v>931315</v>
      </c>
      <c r="C14" s="4" t="s">
        <v>45</v>
      </c>
    </row>
    <row r="15" spans="1:3">
      <c r="A15" s="4" t="s">
        <v>55</v>
      </c>
      <c r="B15" s="6" t="n">
        <v>149817</v>
      </c>
      <c r="C15" s="6" t="n">
        <v>7433</v>
      </c>
    </row>
    <row r="16" spans="1:3">
      <c r="A16" s="4" t="s">
        <v>56</v>
      </c>
      <c r="B16" s="6" t="n">
        <v>6049047</v>
      </c>
      <c r="C16" s="6" t="n">
        <v>56649</v>
      </c>
    </row>
    <row r="17" spans="1:3">
      <c r="A17" s="4" t="s">
        <v>57</v>
      </c>
      <c r="B17" s="6" t="n">
        <v>8678715</v>
      </c>
      <c r="C17" s="6" t="n">
        <v>132876</v>
      </c>
    </row>
    <row r="18" spans="1:3">
      <c r="A18" s="3" t="s">
        <v>58</v>
      </c>
    </row>
    <row r="19" spans="1:3">
      <c r="A19" s="4" t="s">
        <v>59</v>
      </c>
      <c r="B19" s="6" t="n">
        <v>1254289</v>
      </c>
      <c r="C19" s="6" t="n">
        <v>1254271</v>
      </c>
    </row>
    <row r="20" spans="1:3">
      <c r="A20" s="4" t="s">
        <v>60</v>
      </c>
      <c r="B20" s="6" t="n">
        <v>542978</v>
      </c>
      <c r="C20" s="6" t="n">
        <v>352100</v>
      </c>
    </row>
    <row r="21" spans="1:3">
      <c r="A21" s="4" t="s">
        <v>61</v>
      </c>
      <c r="B21" s="6" t="n">
        <v>1797267</v>
      </c>
      <c r="C21" s="6" t="n">
        <v>1606371</v>
      </c>
    </row>
    <row r="22" spans="1:3">
      <c r="A22" s="4" t="s">
        <v>62</v>
      </c>
      <c r="B22" s="6" t="n">
        <v>10475982</v>
      </c>
      <c r="C22" s="6" t="n">
        <v>1739247</v>
      </c>
    </row>
    <row r="23" spans="1:3">
      <c r="A23" s="4" t="s">
        <v>63</v>
      </c>
      <c r="B23" s="4" t="s">
        <v>45</v>
      </c>
      <c r="C23" s="4" t="s">
        <v>45</v>
      </c>
    </row>
    <row r="24" spans="1:3">
      <c r="A24" s="3" t="s">
        <v>64</v>
      </c>
    </row>
    <row r="25" spans="1:3">
      <c r="A25" s="4" t="s">
        <v>65</v>
      </c>
      <c r="B25" s="4" t="s">
        <v>45</v>
      </c>
      <c r="C25" s="4" t="s">
        <v>45</v>
      </c>
    </row>
    <row r="26" spans="1:3">
      <c r="A26" s="4" t="s">
        <v>66</v>
      </c>
      <c r="B26" s="6" t="n">
        <v>46575</v>
      </c>
      <c r="C26" s="6" t="n">
        <v>11797</v>
      </c>
    </row>
    <row r="27" spans="1:3">
      <c r="A27" s="4" t="s">
        <v>67</v>
      </c>
      <c r="B27" s="6" t="n">
        <v>14503021</v>
      </c>
      <c r="C27" s="6" t="n">
        <v>2651178</v>
      </c>
    </row>
    <row r="28" spans="1:3">
      <c r="A28" s="4" t="s">
        <v>68</v>
      </c>
      <c r="B28" s="6" t="n">
        <v>-6418655</v>
      </c>
      <c r="C28" s="6" t="n">
        <v>-1313226</v>
      </c>
    </row>
    <row r="29" spans="1:3">
      <c r="A29" s="4" t="s">
        <v>69</v>
      </c>
      <c r="B29" s="6" t="n">
        <v>8130941</v>
      </c>
      <c r="C29" s="6" t="n">
        <v>1349749</v>
      </c>
    </row>
    <row r="30" spans="1:3">
      <c r="A30" s="4" t="s">
        <v>70</v>
      </c>
      <c r="B30" s="5" t="n">
        <v>18606923</v>
      </c>
      <c r="C30" s="5" t="n">
        <v>30889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237</v>
      </c>
      <c r="B1" s="2" t="s">
        <v>1</v>
      </c>
    </row>
    <row r="2" spans="1:2">
      <c r="B2" s="2" t="s">
        <v>2</v>
      </c>
    </row>
    <row r="3" spans="1:2">
      <c r="A3" s="3" t="s">
        <v>64</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2</v>
      </c>
      <c r="B1" s="2" t="s">
        <v>1</v>
      </c>
    </row>
    <row r="2" spans="1:2">
      <c r="B2" s="2" t="s">
        <v>2</v>
      </c>
    </row>
    <row r="3" spans="1:2">
      <c r="A3" s="3" t="s">
        <v>182</v>
      </c>
    </row>
    <row r="4" spans="1:2">
      <c r="A4" s="4" t="s">
        <v>243</v>
      </c>
      <c r="B4"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5</v>
      </c>
      <c r="B1" s="2" t="s">
        <v>1</v>
      </c>
    </row>
    <row r="2" spans="1:2">
      <c r="B2" s="2" t="s">
        <v>2</v>
      </c>
    </row>
    <row r="3" spans="1:2">
      <c r="A3" s="3" t="s">
        <v>188</v>
      </c>
    </row>
    <row r="4" spans="1:2">
      <c r="A4" s="4" t="s">
        <v>246</v>
      </c>
      <c r="B4"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48</v>
      </c>
      <c r="B1" s="2" t="s">
        <v>1</v>
      </c>
    </row>
    <row r="2" spans="1:2">
      <c r="B2" s="2" t="s">
        <v>2</v>
      </c>
    </row>
    <row r="3" spans="1:2">
      <c r="A3" s="3" t="s">
        <v>194</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40"/>
    <col customWidth="1" max="3" min="3" width="40"/>
    <col customWidth="1" max="4" min="4" width="37"/>
    <col customWidth="1" max="5" min="5" width="21"/>
    <col customWidth="1" max="6" min="6" width="20"/>
    <col customWidth="1" max="7" min="7" width="21"/>
    <col customWidth="1" max="8" min="8" width="21"/>
    <col customWidth="1" max="9" min="9" width="17"/>
  </cols>
  <sheetData>
    <row r="1" spans="1:9">
      <c r="A1" s="1" t="s">
        <v>253</v>
      </c>
      <c r="B1" s="2" t="s">
        <v>254</v>
      </c>
      <c r="C1" s="2" t="s">
        <v>254</v>
      </c>
      <c r="D1" s="2" t="s">
        <v>255</v>
      </c>
      <c r="E1" s="2" t="s">
        <v>256</v>
      </c>
      <c r="F1" s="2" t="s">
        <v>257</v>
      </c>
      <c r="G1" s="2" t="s">
        <v>258</v>
      </c>
      <c r="H1" s="2" t="s">
        <v>259</v>
      </c>
      <c r="I1" s="2" t="s">
        <v>260</v>
      </c>
    </row>
    <row r="2" spans="1:9">
      <c r="A2" s="4" t="s">
        <v>261</v>
      </c>
      <c r="I2" s="6" t="n">
        <v>12223</v>
      </c>
    </row>
    <row r="3" spans="1:9">
      <c r="A3" s="4" t="s">
        <v>262</v>
      </c>
      <c r="G3" s="5" t="n">
        <v>108646</v>
      </c>
    </row>
    <row r="4" spans="1:9">
      <c r="A4" s="4" t="s">
        <v>263</v>
      </c>
      <c r="G4" s="5" t="n">
        <v>10475982</v>
      </c>
      <c r="H4" s="5" t="n">
        <v>1739247</v>
      </c>
    </row>
    <row r="5" spans="1:9">
      <c r="A5" s="4" t="s">
        <v>264</v>
      </c>
    </row>
    <row r="6" spans="1:9">
      <c r="A6" s="4" t="s">
        <v>265</v>
      </c>
      <c r="D6" s="4" t="s">
        <v>266</v>
      </c>
      <c r="F6" s="4" t="s">
        <v>267</v>
      </c>
    </row>
    <row r="7" spans="1:9">
      <c r="A7" s="4" t="s">
        <v>268</v>
      </c>
      <c r="F7" s="5" t="n">
        <v>500000</v>
      </c>
    </row>
    <row r="8" spans="1:9">
      <c r="A8" s="4" t="s">
        <v>269</v>
      </c>
      <c r="E8" s="5" t="n">
        <v>250000</v>
      </c>
    </row>
    <row r="9" spans="1:9">
      <c r="A9" s="4" t="s">
        <v>270</v>
      </c>
      <c r="D9" s="4" t="s">
        <v>271</v>
      </c>
      <c r="F9" s="4" t="s">
        <v>271</v>
      </c>
    </row>
    <row r="10" spans="1:9">
      <c r="A10" s="4" t="s">
        <v>272</v>
      </c>
      <c r="D10" s="5" t="n">
        <v>250000</v>
      </c>
    </row>
    <row r="11" spans="1:9">
      <c r="A11" s="4" t="s">
        <v>273</v>
      </c>
      <c r="D11" s="6" t="n">
        <v>2000000</v>
      </c>
    </row>
    <row r="12" spans="1:9">
      <c r="A12" s="4" t="s">
        <v>274</v>
      </c>
      <c r="D12" s="4" t="s">
        <v>275</v>
      </c>
    </row>
    <row r="13" spans="1:9">
      <c r="A13" s="4" t="s">
        <v>276</v>
      </c>
      <c r="D13" s="8" t="n">
        <v>1.06</v>
      </c>
    </row>
    <row r="14" spans="1:9">
      <c r="A14" s="4" t="s">
        <v>277</v>
      </c>
    </row>
    <row r="15" spans="1:9">
      <c r="A15" s="4" t="s">
        <v>265</v>
      </c>
      <c r="I15" s="4" t="s">
        <v>278</v>
      </c>
    </row>
    <row r="16" spans="1:9">
      <c r="A16" s="4" t="s">
        <v>279</v>
      </c>
      <c r="I16" s="4" t="s">
        <v>278</v>
      </c>
    </row>
    <row r="17" spans="1:9">
      <c r="A17" s="4" t="s">
        <v>280</v>
      </c>
    </row>
    <row r="18" spans="1:9">
      <c r="A18" s="4" t="s">
        <v>268</v>
      </c>
      <c r="B18" s="5" t="n">
        <v>11000000</v>
      </c>
    </row>
    <row r="19" spans="1:9">
      <c r="A19" s="4" t="s">
        <v>272</v>
      </c>
      <c r="B19" s="5" t="n">
        <v>5000000</v>
      </c>
      <c r="C19" s="5" t="n">
        <v>5000000</v>
      </c>
    </row>
    <row r="20" spans="1:9">
      <c r="A20" s="4" t="s">
        <v>273</v>
      </c>
      <c r="B20" s="6" t="n">
        <v>15000000</v>
      </c>
      <c r="C20" s="6" t="n">
        <v>15000000</v>
      </c>
    </row>
    <row r="21" spans="1:9">
      <c r="A21" s="4" t="s">
        <v>261</v>
      </c>
      <c r="B21" s="9" t="n">
        <v>16.84</v>
      </c>
      <c r="C21" s="9" t="n">
        <v>16.84</v>
      </c>
    </row>
    <row r="22" spans="1:9">
      <c r="A22" s="4" t="s">
        <v>281</v>
      </c>
      <c r="B22" s="5" t="n">
        <v>4875000</v>
      </c>
      <c r="C22" s="5" t="n">
        <v>4875000</v>
      </c>
    </row>
    <row r="23" spans="1:9">
      <c r="A23" s="4" t="s">
        <v>282</v>
      </c>
      <c r="B23" s="7" t="n">
        <v>0.325</v>
      </c>
      <c r="C23" s="7" t="n">
        <v>0.325</v>
      </c>
    </row>
    <row r="24" spans="1:9">
      <c r="A24" s="4" t="s">
        <v>283</v>
      </c>
      <c r="B24" s="4" t="s">
        <v>266</v>
      </c>
      <c r="C24" s="4" t="s">
        <v>266</v>
      </c>
    </row>
    <row r="25" spans="1:9">
      <c r="A25" s="4" t="s">
        <v>284</v>
      </c>
    </row>
    <row r="26" spans="1:9">
      <c r="A26" s="4" t="s">
        <v>285</v>
      </c>
      <c r="B26" s="5" t="n">
        <v>1125000</v>
      </c>
      <c r="C26" s="5" t="n">
        <v>1125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286</v>
      </c>
      <c r="B1" s="2" t="s">
        <v>1</v>
      </c>
    </row>
    <row r="2" spans="1:2">
      <c r="B2" s="2" t="s">
        <v>2</v>
      </c>
    </row>
    <row r="3" spans="1:2">
      <c r="A3" s="4" t="s">
        <v>287</v>
      </c>
    </row>
    <row r="4" spans="1:2">
      <c r="A4" s="4" t="s">
        <v>288</v>
      </c>
      <c r="B4" s="4" t="s">
        <v>289</v>
      </c>
    </row>
    <row r="5" spans="1:2">
      <c r="A5" s="4" t="s">
        <v>290</v>
      </c>
    </row>
    <row r="6" spans="1:2">
      <c r="A6" s="4" t="s">
        <v>288</v>
      </c>
      <c r="B6" s="4" t="s">
        <v>2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92</v>
      </c>
      <c r="B1" s="2" t="s">
        <v>2</v>
      </c>
      <c r="C1" s="2" t="s">
        <v>40</v>
      </c>
    </row>
    <row r="2" spans="1:3">
      <c r="A2" s="3" t="s">
        <v>178</v>
      </c>
    </row>
    <row r="3" spans="1:3">
      <c r="A3" s="4" t="s">
        <v>293</v>
      </c>
      <c r="B3" s="5" t="n">
        <v>1494466</v>
      </c>
      <c r="C3" s="5" t="n">
        <v>116623</v>
      </c>
    </row>
    <row r="4" spans="1:3">
      <c r="A4" s="4" t="s">
        <v>177</v>
      </c>
      <c r="B4" s="6" t="n">
        <v>261505</v>
      </c>
      <c r="C4" s="6" t="n">
        <v>2709</v>
      </c>
    </row>
    <row r="5" spans="1:3">
      <c r="A5" s="4" t="s">
        <v>294</v>
      </c>
      <c r="B5" s="4" t="s">
        <v>45</v>
      </c>
      <c r="C5" s="6" t="n">
        <v>37500</v>
      </c>
    </row>
    <row r="6" spans="1:3">
      <c r="A6" s="4" t="s">
        <v>295</v>
      </c>
      <c r="B6" s="4" t="s">
        <v>45</v>
      </c>
      <c r="C6" s="6" t="n">
        <v>-68083</v>
      </c>
    </row>
    <row r="7" spans="1:3">
      <c r="A7" s="4" t="s">
        <v>296</v>
      </c>
      <c r="B7" s="5" t="n">
        <v>1755971</v>
      </c>
      <c r="C7" s="5" t="n">
        <v>8874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AD68"/>
  <sheetViews>
    <sheetView workbookViewId="0">
      <selection activeCell="A1" sqref="A1"/>
    </sheetView>
  </sheetViews>
  <sheetFormatPr baseColWidth="8" defaultRowHeight="15" outlineLevelCol="0"/>
  <cols>
    <col customWidth="1" max="1" min="1" width="72"/>
    <col customWidth="1" max="2" min="2" width="20"/>
    <col customWidth="1" max="3" min="3" width="20"/>
    <col customWidth="1" max="4" min="4" width="20"/>
    <col customWidth="1" max="5" min="5" width="20"/>
    <col customWidth="1" max="6" min="6" width="30"/>
    <col customWidth="1" max="7" min="7" width="20"/>
    <col customWidth="1" max="8" min="8" width="20"/>
    <col customWidth="1" max="9" min="9" width="30"/>
    <col customWidth="1" max="10" min="10" width="20"/>
    <col customWidth="1" max="11" min="11" width="20"/>
    <col customWidth="1" max="12" min="12" width="20"/>
    <col customWidth="1" max="13" min="13" width="20"/>
    <col customWidth="1" max="14" min="14" width="20"/>
    <col customWidth="1" max="15" min="15" width="30"/>
    <col customWidth="1" max="16" min="16" width="20"/>
    <col customWidth="1" max="17" min="17" width="27"/>
    <col customWidth="1" max="18" min="18" width="27"/>
    <col customWidth="1" max="19" min="19" width="27"/>
    <col customWidth="1" max="20" min="20" width="37"/>
    <col customWidth="1" max="21" min="21" width="36"/>
    <col customWidth="1" max="22" min="22" width="27"/>
    <col customWidth="1" max="23" min="23" width="30"/>
    <col customWidth="1" max="24" min="24" width="30"/>
    <col customWidth="1" max="25" min="25" width="30"/>
    <col customWidth="1" max="26" min="26" width="29"/>
    <col customWidth="1" max="27" min="27" width="30"/>
    <col customWidth="1" max="28" min="28" width="21"/>
    <col customWidth="1" max="29" min="29" width="37"/>
    <col customWidth="1" max="30" min="30" width="37"/>
  </cols>
  <sheetData>
    <row r="1" spans="1:30">
      <c r="A1" s="1" t="s">
        <v>297</v>
      </c>
      <c r="B1" s="2" t="s">
        <v>298</v>
      </c>
      <c r="C1" s="2" t="s">
        <v>299</v>
      </c>
      <c r="D1" s="2" t="s">
        <v>300</v>
      </c>
      <c r="E1" s="2" t="s">
        <v>301</v>
      </c>
      <c r="F1" s="2" t="s">
        <v>302</v>
      </c>
      <c r="G1" s="2" t="s">
        <v>303</v>
      </c>
      <c r="H1" s="2" t="s">
        <v>304</v>
      </c>
      <c r="I1" s="2" t="s">
        <v>305</v>
      </c>
      <c r="J1" s="2" t="s">
        <v>306</v>
      </c>
      <c r="K1" s="2" t="s">
        <v>307</v>
      </c>
      <c r="L1" s="2" t="s">
        <v>308</v>
      </c>
      <c r="M1" s="2" t="s">
        <v>309</v>
      </c>
      <c r="N1" s="2" t="s">
        <v>310</v>
      </c>
      <c r="O1" s="2" t="s">
        <v>311</v>
      </c>
      <c r="P1" s="2" t="s">
        <v>312</v>
      </c>
      <c r="Q1" s="2" t="s">
        <v>313</v>
      </c>
      <c r="R1" s="2" t="s">
        <v>314</v>
      </c>
      <c r="S1" s="2" t="s">
        <v>315</v>
      </c>
      <c r="T1" s="2" t="s">
        <v>316</v>
      </c>
      <c r="U1" s="2" t="s">
        <v>317</v>
      </c>
      <c r="V1" s="2" t="s">
        <v>318</v>
      </c>
      <c r="W1" s="2" t="s">
        <v>319</v>
      </c>
      <c r="X1" s="2" t="s">
        <v>319</v>
      </c>
      <c r="Y1" s="2" t="s">
        <v>320</v>
      </c>
      <c r="Z1" s="2" t="s">
        <v>321</v>
      </c>
      <c r="AA1" s="2" t="s">
        <v>322</v>
      </c>
      <c r="AB1" s="2" t="s">
        <v>323</v>
      </c>
      <c r="AC1" s="2" t="s">
        <v>324</v>
      </c>
      <c r="AD1" s="2" t="s">
        <v>325</v>
      </c>
    </row>
    <row r="2" spans="1:30">
      <c r="A2" s="4" t="s">
        <v>326</v>
      </c>
      <c r="V2" s="6" t="n">
        <v>188059</v>
      </c>
    </row>
    <row r="3" spans="1:30">
      <c r="A3" s="4" t="s">
        <v>327</v>
      </c>
      <c r="V3" s="5" t="n">
        <v>282089</v>
      </c>
    </row>
    <row r="4" spans="1:30">
      <c r="A4" s="4" t="s">
        <v>328</v>
      </c>
      <c r="AD4" s="4" t="s">
        <v>329</v>
      </c>
    </row>
    <row r="5" spans="1:30">
      <c r="A5" s="4" t="s">
        <v>330</v>
      </c>
      <c r="C5" s="6" t="n">
        <v>1436</v>
      </c>
      <c r="D5" s="6" t="n">
        <v>50000</v>
      </c>
      <c r="E5" s="6" t="n">
        <v>220000</v>
      </c>
      <c r="G5" s="6" t="n">
        <v>15000</v>
      </c>
      <c r="H5" s="6" t="n">
        <v>50000</v>
      </c>
      <c r="K5" s="6" t="n">
        <v>100000</v>
      </c>
      <c r="L5" s="6" t="n">
        <v>12668</v>
      </c>
      <c r="M5" s="6" t="n">
        <v>206500</v>
      </c>
      <c r="N5" s="6" t="n">
        <v>58500</v>
      </c>
      <c r="U5" s="6" t="n">
        <v>40000</v>
      </c>
    </row>
    <row r="6" spans="1:30">
      <c r="A6" s="4" t="s">
        <v>331</v>
      </c>
      <c r="AC6" s="5" t="n">
        <v>6758548</v>
      </c>
      <c r="AD6" s="5" t="n">
        <v>74750</v>
      </c>
    </row>
    <row r="7" spans="1:30">
      <c r="A7" s="4" t="s">
        <v>332</v>
      </c>
      <c r="J7" s="6" t="n">
        <v>207339</v>
      </c>
    </row>
    <row r="8" spans="1:30">
      <c r="A8" s="4" t="s">
        <v>78</v>
      </c>
      <c r="AC8" s="6" t="n">
        <v>200000000</v>
      </c>
      <c r="AD8" s="6" t="n">
        <v>200000000</v>
      </c>
    </row>
    <row r="9" spans="1:30">
      <c r="A9" s="4" t="s">
        <v>333</v>
      </c>
      <c r="AC9" s="7" t="n">
        <v>0.001</v>
      </c>
      <c r="AD9" s="7" t="n">
        <v>0.001</v>
      </c>
    </row>
    <row r="10" spans="1:30">
      <c r="A10" s="4" t="s">
        <v>334</v>
      </c>
      <c r="AD10" s="5" t="n">
        <v>827088</v>
      </c>
    </row>
    <row r="11" spans="1:30">
      <c r="A11" s="4" t="s">
        <v>335</v>
      </c>
      <c r="O11" s="6" t="n">
        <v>12223</v>
      </c>
    </row>
    <row r="12" spans="1:30">
      <c r="A12" s="4" t="s">
        <v>336</v>
      </c>
      <c r="B12" s="6" t="n">
        <v>15000000</v>
      </c>
    </row>
    <row r="13" spans="1:30">
      <c r="A13" s="4" t="s">
        <v>337</v>
      </c>
      <c r="AB13" s="5" t="n">
        <v>450650</v>
      </c>
    </row>
    <row r="14" spans="1:30">
      <c r="A14" s="4" t="s">
        <v>80</v>
      </c>
      <c r="AC14" s="6" t="n">
        <v>46575244</v>
      </c>
      <c r="AD14" s="6" t="n">
        <v>11797231</v>
      </c>
    </row>
    <row r="15" spans="1:30">
      <c r="A15" s="4" t="s">
        <v>74</v>
      </c>
      <c r="AC15" s="6" t="n">
        <v>20000000</v>
      </c>
      <c r="AD15" s="6" t="n">
        <v>20000000</v>
      </c>
    </row>
    <row r="16" spans="1:30">
      <c r="A16" s="4" t="s">
        <v>338</v>
      </c>
      <c r="AC16" s="7" t="n">
        <v>0.001</v>
      </c>
      <c r="AD16" s="7" t="n">
        <v>0.001</v>
      </c>
    </row>
    <row r="17" spans="1:30">
      <c r="A17" s="4" t="s">
        <v>76</v>
      </c>
      <c r="AC17" s="6" t="n">
        <v>0</v>
      </c>
      <c r="AD17" s="6" t="n">
        <v>0</v>
      </c>
    </row>
    <row r="18" spans="1:30">
      <c r="A18" s="4" t="s">
        <v>112</v>
      </c>
    </row>
    <row r="19" spans="1:30">
      <c r="A19" s="4" t="s">
        <v>330</v>
      </c>
      <c r="AC19" s="6" t="n">
        <v>19545674</v>
      </c>
      <c r="AD19" s="6" t="n">
        <v>47780</v>
      </c>
    </row>
    <row r="20" spans="1:30">
      <c r="A20" s="4" t="s">
        <v>331</v>
      </c>
      <c r="AC20" s="5" t="n">
        <v>19546</v>
      </c>
      <c r="AD20" s="5" t="n">
        <v>48</v>
      </c>
    </row>
    <row r="21" spans="1:30">
      <c r="A21" s="4" t="s">
        <v>339</v>
      </c>
      <c r="AD21" s="6" t="n">
        <v>366684</v>
      </c>
    </row>
    <row r="22" spans="1:30">
      <c r="A22" s="4" t="s">
        <v>334</v>
      </c>
      <c r="AD22" s="5" t="n">
        <v>367</v>
      </c>
    </row>
    <row r="23" spans="1:30">
      <c r="A23" s="4" t="s">
        <v>340</v>
      </c>
    </row>
    <row r="24" spans="1:30">
      <c r="A24" s="4" t="s">
        <v>341</v>
      </c>
      <c r="W24" s="4" t="s">
        <v>342</v>
      </c>
      <c r="X24" s="4" t="s">
        <v>342</v>
      </c>
    </row>
    <row r="25" spans="1:30">
      <c r="A25" s="4" t="s">
        <v>343</v>
      </c>
      <c r="X25" s="8" t="n">
        <v>1.04</v>
      </c>
    </row>
    <row r="26" spans="1:30">
      <c r="A26" s="4" t="s">
        <v>344</v>
      </c>
      <c r="W26" s="6" t="n">
        <v>2000000</v>
      </c>
      <c r="X26" s="6" t="n">
        <v>2000000</v>
      </c>
    </row>
    <row r="27" spans="1:30">
      <c r="A27" s="4" t="s">
        <v>345</v>
      </c>
    </row>
    <row r="28" spans="1:30">
      <c r="A28" s="4" t="s">
        <v>346</v>
      </c>
      <c r="Z28" s="6" t="n">
        <v>50000</v>
      </c>
    </row>
    <row r="29" spans="1:30">
      <c r="A29" s="4" t="s">
        <v>341</v>
      </c>
      <c r="Z29" s="4" t="s">
        <v>291</v>
      </c>
    </row>
    <row r="30" spans="1:30">
      <c r="A30" s="4" t="s">
        <v>343</v>
      </c>
      <c r="Z30" s="5" t="n">
        <v>4</v>
      </c>
    </row>
    <row r="31" spans="1:30">
      <c r="A31" s="4" t="s">
        <v>347</v>
      </c>
    </row>
    <row r="32" spans="1:30">
      <c r="A32" s="4" t="s">
        <v>346</v>
      </c>
      <c r="F32" s="6" t="n">
        <v>10000</v>
      </c>
      <c r="I32" s="6" t="n">
        <v>25000</v>
      </c>
      <c r="W32" s="6" t="n">
        <v>25000</v>
      </c>
      <c r="Y32" s="6" t="n">
        <v>40000</v>
      </c>
    </row>
    <row r="33" spans="1:30">
      <c r="A33" s="4" t="s">
        <v>341</v>
      </c>
      <c r="F33" s="4" t="s">
        <v>342</v>
      </c>
      <c r="I33" s="4" t="s">
        <v>342</v>
      </c>
      <c r="W33" s="4" t="s">
        <v>342</v>
      </c>
      <c r="X33" s="4" t="s">
        <v>342</v>
      </c>
      <c r="Y33" s="4" t="s">
        <v>342</v>
      </c>
    </row>
    <row r="34" spans="1:30">
      <c r="A34" s="4" t="s">
        <v>343</v>
      </c>
      <c r="F34" s="5" t="n">
        <v>4</v>
      </c>
      <c r="I34" s="5" t="n">
        <v>4</v>
      </c>
      <c r="W34" s="5" t="n">
        <v>4</v>
      </c>
      <c r="Y34" s="8" t="n">
        <v>1.66</v>
      </c>
    </row>
    <row r="35" spans="1:30">
      <c r="A35" s="4" t="s">
        <v>277</v>
      </c>
    </row>
    <row r="36" spans="1:30">
      <c r="A36" s="4" t="s">
        <v>348</v>
      </c>
      <c r="O36" s="4" t="s">
        <v>278</v>
      </c>
    </row>
    <row r="37" spans="1:30">
      <c r="A37" s="4" t="s">
        <v>336</v>
      </c>
      <c r="O37" s="6" t="n">
        <v>200000</v>
      </c>
    </row>
    <row r="38" spans="1:30">
      <c r="A38" s="4" t="s">
        <v>349</v>
      </c>
    </row>
    <row r="39" spans="1:30">
      <c r="A39" s="4" t="s">
        <v>350</v>
      </c>
      <c r="AA39" s="8" t="n">
        <v>3.49</v>
      </c>
    </row>
    <row r="40" spans="1:30">
      <c r="A40" s="4" t="s">
        <v>339</v>
      </c>
      <c r="AA40" s="6" t="n">
        <v>125000</v>
      </c>
    </row>
    <row r="41" spans="1:30">
      <c r="A41" s="4" t="s">
        <v>351</v>
      </c>
    </row>
    <row r="42" spans="1:30">
      <c r="A42" s="4" t="s">
        <v>330</v>
      </c>
      <c r="U42" s="6" t="n">
        <v>40000</v>
      </c>
    </row>
    <row r="43" spans="1:30">
      <c r="A43" s="4" t="s">
        <v>352</v>
      </c>
      <c r="U43" s="5" t="n">
        <v>45000</v>
      </c>
    </row>
    <row r="44" spans="1:30">
      <c r="A44" s="4" t="s">
        <v>350</v>
      </c>
      <c r="U44" s="7" t="n">
        <v>1.125</v>
      </c>
    </row>
    <row r="45" spans="1:30">
      <c r="A45" s="4" t="s">
        <v>353</v>
      </c>
    </row>
    <row r="46" spans="1:30">
      <c r="A46" s="4" t="s">
        <v>330</v>
      </c>
      <c r="U46" s="6" t="n">
        <v>20000</v>
      </c>
    </row>
    <row r="47" spans="1:30">
      <c r="A47" s="4" t="s">
        <v>354</v>
      </c>
    </row>
    <row r="48" spans="1:30">
      <c r="A48" s="4" t="s">
        <v>350</v>
      </c>
      <c r="T48" s="7" t="n">
        <v>1.125</v>
      </c>
    </row>
    <row r="49" spans="1:30">
      <c r="A49" s="4" t="s">
        <v>332</v>
      </c>
      <c r="T49" s="6" t="n">
        <v>153664</v>
      </c>
    </row>
    <row r="50" spans="1:30">
      <c r="A50" s="4" t="s">
        <v>355</v>
      </c>
      <c r="T50" s="5" t="n">
        <v>345745</v>
      </c>
    </row>
    <row r="51" spans="1:30">
      <c r="A51" s="4" t="s">
        <v>356</v>
      </c>
      <c r="T51" s="5" t="n">
        <v>172872</v>
      </c>
    </row>
    <row r="52" spans="1:30">
      <c r="A52" s="4" t="s">
        <v>357</v>
      </c>
    </row>
    <row r="53" spans="1:30">
      <c r="A53" s="4" t="s">
        <v>339</v>
      </c>
      <c r="O53" s="6" t="n">
        <v>75000</v>
      </c>
      <c r="S53" s="6" t="n">
        <v>19003</v>
      </c>
    </row>
    <row r="54" spans="1:30">
      <c r="A54" s="4" t="s">
        <v>334</v>
      </c>
      <c r="O54" s="5" t="n">
        <v>300000</v>
      </c>
      <c r="S54" s="5" t="n">
        <v>120000</v>
      </c>
    </row>
    <row r="55" spans="1:30">
      <c r="A55" s="4" t="s">
        <v>358</v>
      </c>
    </row>
    <row r="56" spans="1:30">
      <c r="A56" s="4" t="s">
        <v>339</v>
      </c>
      <c r="S56" s="6" t="n">
        <v>12668</v>
      </c>
    </row>
    <row r="57" spans="1:30">
      <c r="A57" s="4" t="s">
        <v>334</v>
      </c>
      <c r="S57" s="5" t="n">
        <v>80000</v>
      </c>
    </row>
    <row r="58" spans="1:30">
      <c r="A58" s="4" t="s">
        <v>359</v>
      </c>
    </row>
    <row r="59" spans="1:30">
      <c r="A59" s="4" t="s">
        <v>339</v>
      </c>
      <c r="R59" s="6" t="n">
        <v>6564</v>
      </c>
    </row>
    <row r="60" spans="1:30">
      <c r="A60" s="4" t="s">
        <v>334</v>
      </c>
      <c r="R60" s="5" t="n">
        <v>32000</v>
      </c>
    </row>
    <row r="61" spans="1:30">
      <c r="A61" s="4" t="s">
        <v>360</v>
      </c>
    </row>
    <row r="62" spans="1:30">
      <c r="A62" s="4" t="s">
        <v>339</v>
      </c>
      <c r="Q62" s="6" t="n">
        <v>2667</v>
      </c>
    </row>
    <row r="63" spans="1:30">
      <c r="A63" s="4" t="s">
        <v>334</v>
      </c>
      <c r="Q63" s="5" t="n">
        <v>13000</v>
      </c>
    </row>
    <row r="64" spans="1:30">
      <c r="A64" s="4" t="s">
        <v>361</v>
      </c>
    </row>
    <row r="65" spans="1:30">
      <c r="A65" s="4" t="s">
        <v>339</v>
      </c>
      <c r="S65" s="6" t="n">
        <v>3334</v>
      </c>
    </row>
    <row r="66" spans="1:30">
      <c r="A66" s="4" t="s">
        <v>362</v>
      </c>
      <c r="S66" s="5" t="n">
        <v>24750</v>
      </c>
    </row>
    <row r="67" spans="1:30">
      <c r="A67" s="4" t="s">
        <v>363</v>
      </c>
    </row>
    <row r="68" spans="1:30">
      <c r="A68" s="4" t="s">
        <v>364</v>
      </c>
      <c r="P68" s="6" t="n">
        <v>106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9"/>
    <col customWidth="1" max="2" min="2" width="30"/>
  </cols>
  <sheetData>
    <row r="1" spans="1:2">
      <c r="A1" s="1" t="s">
        <v>365</v>
      </c>
      <c r="B1" s="2" t="s">
        <v>1</v>
      </c>
    </row>
    <row r="2" spans="1:2">
      <c r="B2" s="2" t="s">
        <v>366</v>
      </c>
    </row>
    <row r="3" spans="1:2">
      <c r="A3" s="3" t="s">
        <v>64</v>
      </c>
    </row>
    <row r="4" spans="1:2">
      <c r="A4" s="4" t="s">
        <v>367</v>
      </c>
      <c r="B4" s="4" t="s">
        <v>45</v>
      </c>
    </row>
    <row r="5" spans="1:2">
      <c r="A5" s="4" t="s">
        <v>368</v>
      </c>
      <c r="B5" s="6" t="n">
        <v>2125000</v>
      </c>
    </row>
    <row r="6" spans="1:2">
      <c r="A6" s="4" t="s">
        <v>369</v>
      </c>
      <c r="B6" s="4" t="s">
        <v>45</v>
      </c>
    </row>
    <row r="7" spans="1:2">
      <c r="A7" s="4" t="s">
        <v>370</v>
      </c>
      <c r="B7" s="4" t="s">
        <v>45</v>
      </c>
    </row>
    <row r="8" spans="1:2">
      <c r="A8" s="4" t="s">
        <v>371</v>
      </c>
      <c r="B8" s="6" t="n">
        <v>2125000</v>
      </c>
    </row>
    <row r="9" spans="1:2">
      <c r="A9" s="4" t="s">
        <v>372</v>
      </c>
      <c r="B9" s="6" t="n">
        <v>2125000</v>
      </c>
    </row>
    <row r="10" spans="1:2">
      <c r="A10" s="4" t="s">
        <v>373</v>
      </c>
      <c r="B10" s="4" t="s">
        <v>45</v>
      </c>
    </row>
    <row r="11" spans="1:2">
      <c r="A11" s="4" t="s">
        <v>374</v>
      </c>
      <c r="B11" s="9" t="n">
        <v>1.19</v>
      </c>
    </row>
    <row r="12" spans="1:2">
      <c r="A12" s="4" t="s">
        <v>375</v>
      </c>
      <c r="B12" s="4" t="s">
        <v>45</v>
      </c>
    </row>
    <row r="13" spans="1:2">
      <c r="A13" s="4" t="s">
        <v>376</v>
      </c>
      <c r="B13" s="4" t="s">
        <v>45</v>
      </c>
    </row>
    <row r="14" spans="1:2">
      <c r="A14" s="4" t="s">
        <v>377</v>
      </c>
      <c r="B14" s="9" t="n">
        <v>1.19</v>
      </c>
    </row>
    <row r="15" spans="1:2">
      <c r="A15" s="4" t="s">
        <v>378</v>
      </c>
      <c r="B15" s="8" t="n">
        <v>1.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4"/>
    <col customWidth="1" max="2" min="2" width="25"/>
    <col customWidth="1" max="3" min="3" width="14"/>
  </cols>
  <sheetData>
    <row r="1" spans="1:3">
      <c r="A1" s="1" t="s">
        <v>379</v>
      </c>
      <c r="B1" s="2" t="s">
        <v>1</v>
      </c>
    </row>
    <row r="2" spans="1:3">
      <c r="B2" s="2" t="s">
        <v>2</v>
      </c>
      <c r="C2" s="2" t="s">
        <v>40</v>
      </c>
    </row>
    <row r="3" spans="1:3">
      <c r="A3" s="4" t="s">
        <v>380</v>
      </c>
      <c r="B3" s="6" t="n">
        <v>2125000</v>
      </c>
      <c r="C3" s="4" t="s">
        <v>45</v>
      </c>
    </row>
    <row r="4" spans="1:3">
      <c r="A4" s="4" t="s">
        <v>381</v>
      </c>
      <c r="B4" s="6" t="n">
        <v>2125000</v>
      </c>
    </row>
    <row r="5" spans="1:3">
      <c r="A5" s="4" t="s">
        <v>382</v>
      </c>
    </row>
    <row r="6" spans="1:3">
      <c r="A6" s="4" t="s">
        <v>380</v>
      </c>
      <c r="B6" s="6" t="n">
        <v>85000</v>
      </c>
    </row>
    <row r="7" spans="1:3">
      <c r="A7" s="4" t="s">
        <v>383</v>
      </c>
      <c r="B7" s="4" t="s">
        <v>384</v>
      </c>
    </row>
    <row r="8" spans="1:3">
      <c r="A8" s="4" t="s">
        <v>381</v>
      </c>
      <c r="B8" s="6" t="n">
        <v>85000</v>
      </c>
    </row>
    <row r="9" spans="1:3">
      <c r="A9" s="4" t="s">
        <v>385</v>
      </c>
    </row>
    <row r="10" spans="1:3">
      <c r="A10" s="4" t="s">
        <v>380</v>
      </c>
      <c r="B10" s="6" t="n">
        <v>40000</v>
      </c>
    </row>
    <row r="11" spans="1:3">
      <c r="A11" s="4" t="s">
        <v>383</v>
      </c>
      <c r="B11" s="4" t="s">
        <v>386</v>
      </c>
    </row>
    <row r="12" spans="1:3">
      <c r="A12" s="4" t="s">
        <v>381</v>
      </c>
      <c r="B12" s="6" t="n">
        <v>40000</v>
      </c>
    </row>
    <row r="13" spans="1:3">
      <c r="A13" s="4" t="s">
        <v>387</v>
      </c>
    </row>
    <row r="14" spans="1:3">
      <c r="A14" s="4" t="s">
        <v>380</v>
      </c>
      <c r="B14" s="6" t="n">
        <v>2000000</v>
      </c>
    </row>
    <row r="15" spans="1:3">
      <c r="A15" s="4" t="s">
        <v>383</v>
      </c>
      <c r="B15" s="4" t="s">
        <v>388</v>
      </c>
    </row>
    <row r="16" spans="1:3">
      <c r="A16" s="4" t="s">
        <v>381</v>
      </c>
      <c r="B16" s="6" t="n">
        <v>200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1</v>
      </c>
      <c r="B1" s="2" t="s">
        <v>2</v>
      </c>
      <c r="C1" s="2" t="s">
        <v>40</v>
      </c>
    </row>
    <row r="2" spans="1:3">
      <c r="A2" s="3" t="s">
        <v>72</v>
      </c>
    </row>
    <row r="3" spans="1:3">
      <c r="A3" s="4" t="s">
        <v>73</v>
      </c>
      <c r="B3" s="7" t="n">
        <v>0.001</v>
      </c>
      <c r="C3" s="7" t="n">
        <v>0.001</v>
      </c>
    </row>
    <row r="4" spans="1:3">
      <c r="A4" s="4" t="s">
        <v>74</v>
      </c>
      <c r="B4" s="6" t="n">
        <v>20000000</v>
      </c>
      <c r="C4" s="6" t="n">
        <v>20000000</v>
      </c>
    </row>
    <row r="5" spans="1:3">
      <c r="A5" s="4" t="s">
        <v>75</v>
      </c>
      <c r="B5" s="6" t="n">
        <v>0</v>
      </c>
      <c r="C5" s="6" t="n">
        <v>0</v>
      </c>
    </row>
    <row r="6" spans="1:3">
      <c r="A6" s="4" t="s">
        <v>76</v>
      </c>
      <c r="B6" s="6" t="n">
        <v>0</v>
      </c>
      <c r="C6" s="6" t="n">
        <v>0</v>
      </c>
    </row>
    <row r="7" spans="1:3">
      <c r="A7" s="4" t="s">
        <v>77</v>
      </c>
      <c r="B7" s="7" t="n">
        <v>0.001</v>
      </c>
      <c r="C7" s="7" t="n">
        <v>0.001</v>
      </c>
    </row>
    <row r="8" spans="1:3">
      <c r="A8" s="4" t="s">
        <v>78</v>
      </c>
      <c r="B8" s="6" t="n">
        <v>200000000</v>
      </c>
      <c r="C8" s="6" t="n">
        <v>200000000</v>
      </c>
    </row>
    <row r="9" spans="1:3">
      <c r="A9" s="4" t="s">
        <v>79</v>
      </c>
      <c r="B9" s="6" t="n">
        <v>46575244</v>
      </c>
      <c r="C9" s="6" t="n">
        <v>11797231</v>
      </c>
    </row>
    <row r="10" spans="1:3">
      <c r="A10" s="4" t="s">
        <v>80</v>
      </c>
      <c r="B10" s="6" t="n">
        <v>46575244</v>
      </c>
      <c r="C10" s="6" t="n">
        <v>1179723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AN57"/>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6"/>
    <col customWidth="1" max="21" min="21" width="16"/>
    <col customWidth="1" max="22" min="22" width="14"/>
    <col customWidth="1" max="23" min="23" width="14"/>
    <col customWidth="1" max="24" min="24" width="14"/>
    <col customWidth="1" max="25" min="25" width="14"/>
    <col customWidth="1" max="26" min="26" width="16"/>
    <col customWidth="1" max="27" min="27" width="14"/>
    <col customWidth="1" max="28" min="28" width="14"/>
    <col customWidth="1" max="29" min="29" width="14"/>
    <col customWidth="1" max="30" min="30" width="14"/>
    <col customWidth="1" max="31" min="31" width="14"/>
    <col customWidth="1" max="32" min="32" width="14"/>
    <col customWidth="1" max="33" min="33" width="16"/>
    <col customWidth="1" max="34" min="34" width="13"/>
    <col customWidth="1" max="35" min="35" width="14"/>
    <col customWidth="1" max="36" min="36" width="14"/>
    <col customWidth="1" max="37" min="37" width="14"/>
    <col customWidth="1" max="38" min="38" width="14"/>
    <col customWidth="1" max="39" min="39" width="13"/>
    <col customWidth="1" max="40" min="40" width="14"/>
  </cols>
  <sheetData>
    <row r="1" spans="1:40">
      <c r="A1" s="1" t="s">
        <v>389</v>
      </c>
      <c r="B1" s="2" t="s">
        <v>390</v>
      </c>
      <c r="C1" s="2" t="s">
        <v>391</v>
      </c>
      <c r="D1" s="2" t="s">
        <v>392</v>
      </c>
      <c r="E1" s="2" t="s">
        <v>393</v>
      </c>
      <c r="F1" s="2" t="s">
        <v>394</v>
      </c>
      <c r="G1" s="2" t="s">
        <v>395</v>
      </c>
      <c r="H1" s="2" t="s">
        <v>396</v>
      </c>
      <c r="I1" s="2" t="s">
        <v>397</v>
      </c>
      <c r="J1" s="2" t="s">
        <v>398</v>
      </c>
      <c r="K1" s="2" t="s">
        <v>399</v>
      </c>
      <c r="L1" s="2" t="s">
        <v>400</v>
      </c>
      <c r="M1" s="2" t="s">
        <v>401</v>
      </c>
      <c r="N1" s="2" t="s">
        <v>402</v>
      </c>
      <c r="O1" s="2" t="s">
        <v>403</v>
      </c>
      <c r="P1" s="2" t="s">
        <v>404</v>
      </c>
      <c r="Q1" s="2" t="s">
        <v>405</v>
      </c>
      <c r="R1" s="2" t="s">
        <v>406</v>
      </c>
      <c r="S1" s="2" t="s">
        <v>407</v>
      </c>
      <c r="T1" s="2" t="s">
        <v>408</v>
      </c>
      <c r="U1" s="2" t="s">
        <v>409</v>
      </c>
      <c r="V1" s="2" t="s">
        <v>410</v>
      </c>
      <c r="W1" s="2" t="s">
        <v>411</v>
      </c>
      <c r="X1" s="2" t="s">
        <v>411</v>
      </c>
      <c r="Y1" s="2" t="s">
        <v>412</v>
      </c>
      <c r="Z1" s="2" t="s">
        <v>413</v>
      </c>
      <c r="AA1" s="2" t="s">
        <v>414</v>
      </c>
      <c r="AB1" s="2" t="s">
        <v>415</v>
      </c>
      <c r="AC1" s="2" t="s">
        <v>416</v>
      </c>
      <c r="AD1" s="2" t="s">
        <v>417</v>
      </c>
      <c r="AE1" s="2" t="s">
        <v>418</v>
      </c>
      <c r="AF1" s="2" t="s">
        <v>419</v>
      </c>
      <c r="AG1" s="2" t="s">
        <v>420</v>
      </c>
      <c r="AH1" s="2" t="s">
        <v>421</v>
      </c>
      <c r="AI1" s="2" t="s">
        <v>422</v>
      </c>
      <c r="AJ1" s="2" t="s">
        <v>423</v>
      </c>
      <c r="AK1" s="2" t="s">
        <v>424</v>
      </c>
      <c r="AL1" s="2" t="s">
        <v>425</v>
      </c>
      <c r="AM1" s="2" t="s">
        <v>421</v>
      </c>
      <c r="AN1" s="2" t="s">
        <v>2</v>
      </c>
    </row>
    <row r="2" spans="1:40">
      <c r="A2" s="4" t="s">
        <v>426</v>
      </c>
      <c r="AE2" s="5" t="n">
        <v>909350</v>
      </c>
      <c r="AF2" s="5" t="n">
        <v>299800</v>
      </c>
      <c r="AH2" s="5" t="n">
        <v>583600</v>
      </c>
      <c r="AK2" s="5" t="n">
        <v>490000</v>
      </c>
      <c r="AL2" s="5" t="n">
        <v>1066050</v>
      </c>
      <c r="AM2" s="5" t="n">
        <v>583600</v>
      </c>
    </row>
    <row r="3" spans="1:40">
      <c r="A3" s="4" t="s">
        <v>427</v>
      </c>
      <c r="AE3" s="5" t="n">
        <v>650000</v>
      </c>
      <c r="AF3" s="5" t="n">
        <v>200000</v>
      </c>
      <c r="AH3" s="5" t="n">
        <v>400000</v>
      </c>
      <c r="AK3" s="5" t="n">
        <v>350000</v>
      </c>
      <c r="AL3" s="5" t="n">
        <v>772500</v>
      </c>
    </row>
    <row r="4" spans="1:40">
      <c r="A4" s="4" t="s">
        <v>428</v>
      </c>
      <c r="AG4" s="4" t="s">
        <v>429</v>
      </c>
    </row>
    <row r="5" spans="1:40">
      <c r="A5" s="4" t="s">
        <v>430</v>
      </c>
      <c r="AN5" s="5" t="n">
        <v>5992416</v>
      </c>
    </row>
    <row r="6" spans="1:40">
      <c r="A6" s="4" t="s">
        <v>287</v>
      </c>
    </row>
    <row r="7" spans="1:40">
      <c r="A7" s="4" t="s">
        <v>431</v>
      </c>
      <c r="AN7" s="5" t="n">
        <v>1254289</v>
      </c>
    </row>
    <row r="8" spans="1:40">
      <c r="A8" s="4" t="s">
        <v>432</v>
      </c>
    </row>
    <row r="9" spans="1:40">
      <c r="A9" s="4" t="s">
        <v>426</v>
      </c>
      <c r="U9" s="5" t="n">
        <v>224850</v>
      </c>
      <c r="V9" s="5" t="n">
        <v>149900</v>
      </c>
      <c r="W9" s="5" t="n">
        <v>149900</v>
      </c>
      <c r="X9" s="5" t="n">
        <v>149900</v>
      </c>
      <c r="AA9" s="5" t="n">
        <v>539640</v>
      </c>
      <c r="AB9" s="5" t="n">
        <v>246500</v>
      </c>
      <c r="AC9" s="5" t="n">
        <v>437700</v>
      </c>
      <c r="AD9" s="5" t="n">
        <v>246500</v>
      </c>
    </row>
    <row r="10" spans="1:40">
      <c r="A10" s="4" t="s">
        <v>427</v>
      </c>
      <c r="U10" s="6" t="n">
        <v>150000</v>
      </c>
      <c r="V10" s="5" t="n">
        <v>100000</v>
      </c>
      <c r="X10" s="6" t="n">
        <v>100000</v>
      </c>
      <c r="AA10" s="5" t="n">
        <v>360000</v>
      </c>
      <c r="AB10" s="5" t="n">
        <v>170000</v>
      </c>
      <c r="AC10" s="5" t="n">
        <v>300000</v>
      </c>
      <c r="AD10" s="5" t="n">
        <v>170000</v>
      </c>
    </row>
    <row r="11" spans="1:40">
      <c r="A11" s="4" t="s">
        <v>433</v>
      </c>
    </row>
    <row r="12" spans="1:40">
      <c r="A12" s="4" t="s">
        <v>434</v>
      </c>
      <c r="T12" s="5" t="n">
        <v>146681</v>
      </c>
    </row>
    <row r="13" spans="1:40">
      <c r="A13" s="4" t="s">
        <v>428</v>
      </c>
      <c r="T13" s="4" t="s">
        <v>435</v>
      </c>
    </row>
    <row r="14" spans="1:40">
      <c r="A14" s="4" t="s">
        <v>436</v>
      </c>
      <c r="T14" s="8" t="n">
        <v>2.5</v>
      </c>
    </row>
    <row r="15" spans="1:40">
      <c r="A15" s="4" t="s">
        <v>437</v>
      </c>
      <c r="T15" s="4" t="s">
        <v>438</v>
      </c>
    </row>
    <row r="16" spans="1:40">
      <c r="A16" s="4" t="s">
        <v>439</v>
      </c>
    </row>
    <row r="17" spans="1:40">
      <c r="A17" s="4" t="s">
        <v>434</v>
      </c>
      <c r="T17" s="5" t="n">
        <v>146681</v>
      </c>
    </row>
    <row r="18" spans="1:40">
      <c r="A18" s="4" t="s">
        <v>428</v>
      </c>
      <c r="T18" s="4" t="s">
        <v>435</v>
      </c>
    </row>
    <row r="19" spans="1:40">
      <c r="A19" s="4" t="s">
        <v>436</v>
      </c>
      <c r="T19" s="8" t="n">
        <v>2.5</v>
      </c>
    </row>
    <row r="20" spans="1:40">
      <c r="A20" s="4" t="s">
        <v>437</v>
      </c>
      <c r="T20" s="4" t="s">
        <v>438</v>
      </c>
    </row>
    <row r="21" spans="1:40">
      <c r="A21" s="4" t="s">
        <v>345</v>
      </c>
    </row>
    <row r="22" spans="1:40">
      <c r="A22" s="4" t="s">
        <v>434</v>
      </c>
      <c r="U22" s="5" t="n">
        <v>85000</v>
      </c>
      <c r="W22" s="5" t="n">
        <v>250000</v>
      </c>
      <c r="X22" s="5" t="n">
        <v>250000</v>
      </c>
      <c r="Z22" s="5" t="n">
        <v>226000</v>
      </c>
    </row>
    <row r="23" spans="1:40">
      <c r="A23" s="4" t="s">
        <v>428</v>
      </c>
      <c r="U23" s="4" t="s">
        <v>435</v>
      </c>
      <c r="W23" s="4" t="s">
        <v>435</v>
      </c>
      <c r="X23" s="4" t="s">
        <v>435</v>
      </c>
      <c r="Z23" s="4" t="s">
        <v>440</v>
      </c>
    </row>
    <row r="24" spans="1:40">
      <c r="A24" s="4" t="s">
        <v>436</v>
      </c>
      <c r="U24" s="8" t="n">
        <v>2.5</v>
      </c>
      <c r="W24" s="8" t="n">
        <v>2.5</v>
      </c>
      <c r="X24" s="8" t="n">
        <v>2.5</v>
      </c>
      <c r="Z24" s="8" t="n">
        <v>2.5</v>
      </c>
    </row>
    <row r="25" spans="1:40">
      <c r="A25" s="4" t="s">
        <v>441</v>
      </c>
      <c r="Z25" s="4" t="s">
        <v>442</v>
      </c>
    </row>
    <row r="26" spans="1:40">
      <c r="A26" s="4" t="s">
        <v>443</v>
      </c>
      <c r="AH26" s="4" t="s">
        <v>291</v>
      </c>
      <c r="AM26" s="4" t="s">
        <v>291</v>
      </c>
    </row>
    <row r="27" spans="1:40">
      <c r="A27" s="4" t="s">
        <v>437</v>
      </c>
      <c r="U27" s="4" t="s">
        <v>444</v>
      </c>
      <c r="W27" s="4" t="s">
        <v>445</v>
      </c>
      <c r="Z27" s="4" t="s">
        <v>446</v>
      </c>
    </row>
    <row r="28" spans="1:40">
      <c r="A28" s="4" t="s">
        <v>447</v>
      </c>
      <c r="Y28" s="6" t="n">
        <v>207339</v>
      </c>
    </row>
    <row r="29" spans="1:40">
      <c r="A29" s="4" t="s">
        <v>448</v>
      </c>
    </row>
    <row r="30" spans="1:40">
      <c r="A30" s="4" t="s">
        <v>434</v>
      </c>
      <c r="AG30" s="5" t="n">
        <v>500000</v>
      </c>
    </row>
    <row r="31" spans="1:40">
      <c r="A31" s="4" t="s">
        <v>428</v>
      </c>
      <c r="AG31" s="4" t="s">
        <v>429</v>
      </c>
    </row>
    <row r="32" spans="1:40">
      <c r="A32" s="4" t="s">
        <v>449</v>
      </c>
      <c r="AG32" s="6" t="n">
        <v>40000</v>
      </c>
    </row>
    <row r="33" spans="1:40">
      <c r="A33" s="4" t="s">
        <v>450</v>
      </c>
      <c r="AG33" s="8" t="n">
        <v>1.66</v>
      </c>
    </row>
    <row r="34" spans="1:40">
      <c r="A34" s="4" t="s">
        <v>443</v>
      </c>
      <c r="AG34" s="4" t="s">
        <v>275</v>
      </c>
    </row>
    <row r="35" spans="1:40">
      <c r="A35" s="4" t="s">
        <v>437</v>
      </c>
      <c r="AG35" s="4" t="s">
        <v>451</v>
      </c>
    </row>
    <row r="36" spans="1:40">
      <c r="A36" s="4" t="s">
        <v>452</v>
      </c>
    </row>
    <row r="37" spans="1:40">
      <c r="A37" s="4" t="s">
        <v>426</v>
      </c>
      <c r="AJ37" s="5" t="n">
        <v>299800</v>
      </c>
    </row>
    <row r="38" spans="1:40">
      <c r="A38" s="4" t="s">
        <v>427</v>
      </c>
      <c r="AJ38" s="6" t="n">
        <v>200000</v>
      </c>
    </row>
    <row r="39" spans="1:40">
      <c r="A39" s="4" t="s">
        <v>453</v>
      </c>
    </row>
    <row r="40" spans="1:40">
      <c r="A40" s="4" t="s">
        <v>426</v>
      </c>
      <c r="AJ40" s="6" t="n">
        <v>374750</v>
      </c>
    </row>
    <row r="41" spans="1:40">
      <c r="A41" s="4" t="s">
        <v>427</v>
      </c>
      <c r="AJ41" s="5" t="n">
        <v>250000</v>
      </c>
    </row>
    <row r="42" spans="1:40">
      <c r="A42" s="4" t="s">
        <v>454</v>
      </c>
    </row>
    <row r="43" spans="1:40">
      <c r="A43" s="4" t="s">
        <v>427</v>
      </c>
      <c r="B43" s="5" t="n">
        <v>167075</v>
      </c>
      <c r="C43" s="5" t="n">
        <v>167075</v>
      </c>
      <c r="D43" s="5" t="n">
        <v>167075</v>
      </c>
      <c r="E43" s="5" t="n">
        <v>173586</v>
      </c>
      <c r="F43" s="5" t="n">
        <v>187495</v>
      </c>
      <c r="G43" s="5" t="n">
        <v>195780</v>
      </c>
      <c r="H43" s="5" t="n">
        <v>186245</v>
      </c>
      <c r="I43" s="5" t="n">
        <v>282000</v>
      </c>
      <c r="J43" s="5" t="n">
        <v>152075</v>
      </c>
      <c r="K43" s="5" t="n">
        <v>152075</v>
      </c>
      <c r="L43" s="5" t="n">
        <v>152075</v>
      </c>
      <c r="M43" s="5" t="n">
        <v>152075</v>
      </c>
      <c r="N43" s="5" t="n">
        <v>165087</v>
      </c>
      <c r="O43" s="5" t="n">
        <v>204015</v>
      </c>
      <c r="P43" s="5" t="n">
        <v>257765</v>
      </c>
      <c r="Q43" s="5" t="n">
        <v>270793</v>
      </c>
      <c r="R43" s="5" t="n">
        <v>300205</v>
      </c>
      <c r="S43" s="5" t="n">
        <v>300205</v>
      </c>
    </row>
    <row r="44" spans="1:40">
      <c r="A44" s="4" t="s">
        <v>455</v>
      </c>
    </row>
    <row r="45" spans="1:40">
      <c r="A45" s="4" t="s">
        <v>434</v>
      </c>
      <c r="AH45" s="5" t="n">
        <v>200000</v>
      </c>
      <c r="AI45" s="5" t="n">
        <v>1000000</v>
      </c>
      <c r="AM45" s="5" t="n">
        <v>200000</v>
      </c>
    </row>
    <row r="46" spans="1:40">
      <c r="A46" s="4" t="s">
        <v>428</v>
      </c>
      <c r="AI46" s="4" t="s">
        <v>435</v>
      </c>
    </row>
    <row r="47" spans="1:40">
      <c r="A47" s="4" t="s">
        <v>430</v>
      </c>
      <c r="AI47" s="5" t="n">
        <v>887500</v>
      </c>
      <c r="AM47" s="5" t="n">
        <v>175000</v>
      </c>
    </row>
    <row r="48" spans="1:40">
      <c r="A48" s="4" t="s">
        <v>456</v>
      </c>
      <c r="AI48" s="5" t="n">
        <v>112500</v>
      </c>
    </row>
    <row r="49" spans="1:40">
      <c r="A49" s="4" t="s">
        <v>436</v>
      </c>
      <c r="AI49" s="8" t="n">
        <v>2.5</v>
      </c>
    </row>
    <row r="50" spans="1:40">
      <c r="A50" s="4" t="s">
        <v>441</v>
      </c>
      <c r="AH50" s="4" t="s">
        <v>435</v>
      </c>
      <c r="AI50" s="4" t="s">
        <v>457</v>
      </c>
      <c r="AM50" s="4" t="s">
        <v>435</v>
      </c>
    </row>
    <row r="51" spans="1:40">
      <c r="A51" s="4" t="s">
        <v>458</v>
      </c>
      <c r="AM51" s="4" t="s">
        <v>459</v>
      </c>
    </row>
    <row r="52" spans="1:40">
      <c r="A52" s="4" t="s">
        <v>449</v>
      </c>
      <c r="AH52" s="6" t="n">
        <v>50000</v>
      </c>
      <c r="AM52" s="6" t="n">
        <v>50000</v>
      </c>
    </row>
    <row r="53" spans="1:40">
      <c r="A53" s="4" t="s">
        <v>450</v>
      </c>
      <c r="AH53" s="5" t="n">
        <v>4</v>
      </c>
      <c r="AM53" s="5" t="n">
        <v>4</v>
      </c>
    </row>
    <row r="54" spans="1:40">
      <c r="A54" s="4" t="s">
        <v>443</v>
      </c>
      <c r="AH54" s="4" t="s">
        <v>291</v>
      </c>
      <c r="AM54" s="4" t="s">
        <v>291</v>
      </c>
    </row>
    <row r="55" spans="1:40">
      <c r="A55" s="4" t="s">
        <v>460</v>
      </c>
      <c r="AM55" s="5" t="n">
        <v>31852</v>
      </c>
    </row>
    <row r="56" spans="1:40">
      <c r="A56" s="4" t="s">
        <v>461</v>
      </c>
    </row>
    <row r="57" spans="1:40">
      <c r="A57" s="4" t="s">
        <v>437</v>
      </c>
      <c r="AG57" s="4" t="s">
        <v>46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21"/>
  </cols>
  <sheetData>
    <row r="1" spans="1:2">
      <c r="A1" s="1" t="s">
        <v>463</v>
      </c>
      <c r="B1" s="2" t="s">
        <v>258</v>
      </c>
    </row>
    <row r="2" spans="1:2">
      <c r="A2" s="3" t="s">
        <v>182</v>
      </c>
    </row>
    <row r="3" spans="1:2">
      <c r="A3" s="4" t="s">
        <v>464</v>
      </c>
      <c r="B3" s="4" t="s">
        <v>45</v>
      </c>
    </row>
    <row r="4" spans="1:2">
      <c r="A4" s="4" t="s">
        <v>465</v>
      </c>
      <c r="B4" s="6" t="n">
        <v>59250</v>
      </c>
    </row>
    <row r="5" spans="1:2">
      <c r="A5" s="4" t="s">
        <v>466</v>
      </c>
      <c r="B5" s="6" t="n">
        <v>61973</v>
      </c>
    </row>
    <row r="6" spans="1:2">
      <c r="A6" s="4" t="s">
        <v>467</v>
      </c>
      <c r="B6" s="6" t="n">
        <v>64820</v>
      </c>
    </row>
    <row r="7" spans="1:2">
      <c r="A7" s="4" t="s">
        <v>468</v>
      </c>
      <c r="B7" s="6" t="n">
        <v>67797</v>
      </c>
    </row>
    <row r="8" spans="1:2">
      <c r="A8" s="4" t="s">
        <v>469</v>
      </c>
      <c r="B8" s="6" t="n">
        <v>1000449</v>
      </c>
    </row>
    <row r="9" spans="1:2">
      <c r="A9" s="4" t="s">
        <v>115</v>
      </c>
      <c r="B9" s="5" t="n">
        <v>125428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0</v>
      </c>
      <c r="B1" s="2" t="s">
        <v>1</v>
      </c>
    </row>
    <row r="2" spans="1:3">
      <c r="B2" s="2" t="s">
        <v>2</v>
      </c>
      <c r="C2" s="2" t="s">
        <v>40</v>
      </c>
    </row>
    <row r="3" spans="1:3">
      <c r="A3" s="4" t="s">
        <v>471</v>
      </c>
      <c r="C3" s="5" t="n">
        <v>91532</v>
      </c>
    </row>
    <row r="4" spans="1:3">
      <c r="A4" s="4" t="s">
        <v>472</v>
      </c>
    </row>
    <row r="5" spans="1:3">
      <c r="A5" s="4" t="s">
        <v>473</v>
      </c>
      <c r="B5" s="4" t="s">
        <v>4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v>
      </c>
      <c r="C1" s="2" t="s">
        <v>40</v>
      </c>
    </row>
    <row r="2" spans="1:3">
      <c r="A2" s="4" t="s">
        <v>476</v>
      </c>
      <c r="B2" s="5" t="n">
        <v>13400408</v>
      </c>
      <c r="C2" s="5" t="n">
        <v>2465264</v>
      </c>
    </row>
    <row r="3" spans="1:3">
      <c r="A3" s="4" t="s">
        <v>477</v>
      </c>
      <c r="B3" s="6" t="n">
        <v>-70502</v>
      </c>
      <c r="C3" s="6" t="n">
        <v>-1887</v>
      </c>
    </row>
    <row r="4" spans="1:3">
      <c r="A4" s="4" t="s">
        <v>48</v>
      </c>
      <c r="B4" s="6" t="n">
        <v>13396353</v>
      </c>
      <c r="C4" s="6" t="n">
        <v>2463377</v>
      </c>
    </row>
    <row r="5" spans="1:3">
      <c r="A5" s="4" t="s">
        <v>478</v>
      </c>
    </row>
    <row r="6" spans="1:3">
      <c r="A6" s="4" t="s">
        <v>476</v>
      </c>
      <c r="B6" s="6" t="n">
        <v>11335278</v>
      </c>
      <c r="C6" s="6" t="n">
        <v>333778</v>
      </c>
    </row>
    <row r="7" spans="1:3">
      <c r="A7" s="4" t="s">
        <v>287</v>
      </c>
    </row>
    <row r="8" spans="1:3">
      <c r="A8" s="4" t="s">
        <v>476</v>
      </c>
      <c r="B8" s="6" t="n">
        <v>2125642</v>
      </c>
      <c r="C8" s="6" t="n">
        <v>2125642</v>
      </c>
    </row>
    <row r="9" spans="1:3">
      <c r="A9" s="4" t="s">
        <v>479</v>
      </c>
    </row>
    <row r="10" spans="1:3">
      <c r="A10" s="4" t="s">
        <v>476</v>
      </c>
      <c r="B10" s="5" t="n">
        <v>5935</v>
      </c>
      <c r="C10" s="5" t="n">
        <v>584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0</v>
      </c>
      <c r="B1" s="2" t="s">
        <v>481</v>
      </c>
      <c r="C1" s="2" t="s">
        <v>2</v>
      </c>
      <c r="D1" s="2" t="s">
        <v>40</v>
      </c>
      <c r="E1" s="2" t="s">
        <v>482</v>
      </c>
    </row>
    <row r="2" spans="1:5">
      <c r="A2" s="4" t="s">
        <v>83</v>
      </c>
      <c r="C2" s="5" t="n">
        <v>9261910</v>
      </c>
      <c r="D2" s="5" t="n">
        <v>8407088</v>
      </c>
    </row>
    <row r="3" spans="1:5">
      <c r="A3" s="4" t="s">
        <v>483</v>
      </c>
      <c r="C3" s="4" t="s">
        <v>45</v>
      </c>
      <c r="D3" s="6" t="n">
        <v>104000</v>
      </c>
    </row>
    <row r="4" spans="1:5">
      <c r="A4" s="4" t="s">
        <v>484</v>
      </c>
    </row>
    <row r="5" spans="1:5">
      <c r="A5" s="4" t="s">
        <v>485</v>
      </c>
      <c r="D5" s="6" t="n">
        <v>30771</v>
      </c>
      <c r="E5" s="5" t="n">
        <v>23500</v>
      </c>
    </row>
    <row r="6" spans="1:5">
      <c r="A6" s="4" t="s">
        <v>486</v>
      </c>
    </row>
    <row r="7" spans="1:5">
      <c r="A7" s="4" t="s">
        <v>487</v>
      </c>
      <c r="B7" s="4" t="s">
        <v>488</v>
      </c>
    </row>
    <row r="8" spans="1:5">
      <c r="A8" s="4" t="s">
        <v>489</v>
      </c>
      <c r="C8" s="6" t="n">
        <v>542978</v>
      </c>
      <c r="D8" s="6" t="n">
        <v>352100</v>
      </c>
    </row>
    <row r="9" spans="1:5">
      <c r="A9" s="4" t="s">
        <v>490</v>
      </c>
    </row>
    <row r="10" spans="1:5">
      <c r="A10" s="4" t="s">
        <v>83</v>
      </c>
      <c r="C10" s="4" t="s">
        <v>45</v>
      </c>
      <c r="D10" s="4" t="s">
        <v>45</v>
      </c>
    </row>
    <row r="11" spans="1:5">
      <c r="A11" s="4" t="s">
        <v>491</v>
      </c>
    </row>
    <row r="12" spans="1:5">
      <c r="A12" s="4" t="s">
        <v>83</v>
      </c>
      <c r="C12" s="4" t="s">
        <v>4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492</v>
      </c>
      <c r="B1" s="2" t="s">
        <v>1</v>
      </c>
    </row>
    <row r="2" spans="1:3">
      <c r="B2" s="2" t="s">
        <v>2</v>
      </c>
      <c r="C2" s="2" t="s">
        <v>40</v>
      </c>
    </row>
    <row r="3" spans="1:3">
      <c r="A3" s="3" t="s">
        <v>194</v>
      </c>
    </row>
    <row r="4" spans="1:3">
      <c r="A4" s="4" t="s">
        <v>493</v>
      </c>
      <c r="B4" s="5" t="n">
        <v>146543</v>
      </c>
      <c r="C4" s="4" t="s">
        <v>4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94</v>
      </c>
      <c r="B1" s="2" t="s">
        <v>258</v>
      </c>
    </row>
    <row r="2" spans="1:2">
      <c r="A2" s="3" t="s">
        <v>194</v>
      </c>
    </row>
    <row r="3" spans="1:2">
      <c r="A3" s="4" t="s">
        <v>464</v>
      </c>
      <c r="B3" s="4" t="s">
        <v>45</v>
      </c>
    </row>
    <row r="4" spans="1:2">
      <c r="A4" s="4" t="s">
        <v>465</v>
      </c>
      <c r="B4" s="6" t="n">
        <v>65700</v>
      </c>
    </row>
    <row r="5" spans="1:2">
      <c r="A5" s="4" t="s">
        <v>115</v>
      </c>
      <c r="B5" s="5" t="n">
        <v>657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95</v>
      </c>
      <c r="B1" s="2" t="s">
        <v>258</v>
      </c>
    </row>
    <row r="2" spans="1:2">
      <c r="A2" s="3" t="s">
        <v>194</v>
      </c>
    </row>
    <row r="3" spans="1:2">
      <c r="A3" s="4" t="s">
        <v>464</v>
      </c>
      <c r="B3" s="4" t="s">
        <v>45</v>
      </c>
    </row>
    <row r="4" spans="1:2">
      <c r="A4" s="4" t="s">
        <v>465</v>
      </c>
      <c r="B4" s="6" t="n">
        <v>152811</v>
      </c>
    </row>
    <row r="5" spans="1:2">
      <c r="A5" s="4" t="s">
        <v>466</v>
      </c>
      <c r="B5" s="6" t="n">
        <v>39028</v>
      </c>
    </row>
    <row r="6" spans="1:2">
      <c r="A6" s="4" t="s">
        <v>115</v>
      </c>
      <c r="B6" s="5" t="n">
        <v>19183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80"/>
    <col customWidth="1" max="2" min="2" width="40"/>
    <col customWidth="1" max="3" min="3" width="80"/>
    <col customWidth="1" max="4" min="4" width="37"/>
    <col customWidth="1" max="5" min="5" width="21"/>
    <col customWidth="1" max="6" min="6" width="20"/>
    <col customWidth="1" max="7" min="7" width="14"/>
    <col customWidth="1" max="8" min="8" width="14"/>
    <col customWidth="1" max="9" min="9" width="17"/>
  </cols>
  <sheetData>
    <row r="1" spans="1:9">
      <c r="A1" s="1" t="s">
        <v>496</v>
      </c>
      <c r="B1" s="2" t="s">
        <v>254</v>
      </c>
      <c r="C1" s="2" t="s">
        <v>254</v>
      </c>
      <c r="D1" s="2" t="s">
        <v>255</v>
      </c>
      <c r="E1" s="2" t="s">
        <v>256</v>
      </c>
      <c r="F1" s="2" t="s">
        <v>257</v>
      </c>
      <c r="G1" s="2" t="s">
        <v>497</v>
      </c>
      <c r="H1" s="2" t="s">
        <v>420</v>
      </c>
      <c r="I1" s="2" t="s">
        <v>260</v>
      </c>
    </row>
    <row r="2" spans="1:9">
      <c r="A2" s="4" t="s">
        <v>498</v>
      </c>
      <c r="I2" s="6" t="n">
        <v>12223</v>
      </c>
    </row>
    <row r="3" spans="1:9">
      <c r="A3" s="4" t="s">
        <v>499</v>
      </c>
      <c r="H3" s="4" t="s">
        <v>429</v>
      </c>
    </row>
    <row r="4" spans="1:9">
      <c r="A4" s="4" t="s">
        <v>280</v>
      </c>
    </row>
    <row r="5" spans="1:9">
      <c r="A5" s="4" t="s">
        <v>500</v>
      </c>
      <c r="C5" s="5" t="n">
        <v>11000000</v>
      </c>
    </row>
    <row r="6" spans="1:9">
      <c r="A6" s="4" t="s">
        <v>273</v>
      </c>
      <c r="B6" s="6" t="n">
        <v>15000000</v>
      </c>
      <c r="C6" s="6" t="n">
        <v>15000000</v>
      </c>
    </row>
    <row r="7" spans="1:9">
      <c r="A7" s="4" t="s">
        <v>498</v>
      </c>
      <c r="B7" s="9" t="n">
        <v>16.84</v>
      </c>
      <c r="C7" s="9" t="n">
        <v>16.84</v>
      </c>
    </row>
    <row r="8" spans="1:9">
      <c r="A8" s="4" t="s">
        <v>281</v>
      </c>
      <c r="B8" s="5" t="n">
        <v>4875000</v>
      </c>
      <c r="C8" s="5" t="n">
        <v>4875000</v>
      </c>
    </row>
    <row r="9" spans="1:9">
      <c r="A9" s="4" t="s">
        <v>282</v>
      </c>
      <c r="B9" s="7" t="n">
        <v>0.325</v>
      </c>
      <c r="C9" s="7" t="n">
        <v>0.325</v>
      </c>
    </row>
    <row r="10" spans="1:9">
      <c r="A10" s="4" t="s">
        <v>272</v>
      </c>
      <c r="B10" s="5" t="n">
        <v>5000000</v>
      </c>
      <c r="C10" s="5" t="n">
        <v>5000000</v>
      </c>
    </row>
    <row r="11" spans="1:9">
      <c r="A11" s="4" t="s">
        <v>283</v>
      </c>
      <c r="B11" s="4" t="s">
        <v>266</v>
      </c>
      <c r="C11" s="4" t="s">
        <v>266</v>
      </c>
    </row>
    <row r="12" spans="1:9">
      <c r="A12" s="4" t="s">
        <v>501</v>
      </c>
      <c r="B12" s="5" t="n">
        <v>25000</v>
      </c>
      <c r="C12" s="5" t="n">
        <v>25000</v>
      </c>
    </row>
    <row r="13" spans="1:9">
      <c r="A13" s="4" t="s">
        <v>502</v>
      </c>
      <c r="C13" s="6" t="n">
        <v>784</v>
      </c>
    </row>
    <row r="14" spans="1:9">
      <c r="A14" s="4" t="s">
        <v>503</v>
      </c>
      <c r="C14" s="6" t="n">
        <v>7559</v>
      </c>
    </row>
    <row r="15" spans="1:9">
      <c r="A15" s="4" t="s">
        <v>504</v>
      </c>
      <c r="C15" s="5" t="n">
        <v>18225</v>
      </c>
    </row>
    <row r="16" spans="1:9">
      <c r="A16" s="4" t="s">
        <v>505</v>
      </c>
      <c r="C16" s="4" t="s">
        <v>506</v>
      </c>
    </row>
    <row r="17" spans="1:9">
      <c r="A17" s="4" t="s">
        <v>499</v>
      </c>
      <c r="B17" s="4" t="s">
        <v>507</v>
      </c>
      <c r="C17" s="4" t="s">
        <v>507</v>
      </c>
    </row>
    <row r="18" spans="1:9">
      <c r="A18" s="4" t="s">
        <v>508</v>
      </c>
      <c r="C18" s="4" t="s">
        <v>509</v>
      </c>
    </row>
    <row r="19" spans="1:9">
      <c r="A19" s="4" t="s">
        <v>284</v>
      </c>
    </row>
    <row r="20" spans="1:9">
      <c r="A20" s="4" t="s">
        <v>285</v>
      </c>
      <c r="B20" s="5" t="n">
        <v>1125000</v>
      </c>
      <c r="C20" s="5" t="n">
        <v>1125000</v>
      </c>
    </row>
    <row r="21" spans="1:9">
      <c r="A21" s="4" t="s">
        <v>340</v>
      </c>
    </row>
    <row r="22" spans="1:9">
      <c r="A22" s="4" t="s">
        <v>274</v>
      </c>
      <c r="G22" s="4" t="s">
        <v>342</v>
      </c>
    </row>
    <row r="23" spans="1:9">
      <c r="A23" s="4" t="s">
        <v>264</v>
      </c>
    </row>
    <row r="24" spans="1:9">
      <c r="A24" s="4" t="s">
        <v>510</v>
      </c>
      <c r="F24" s="4" t="s">
        <v>267</v>
      </c>
    </row>
    <row r="25" spans="1:9">
      <c r="A25" s="4" t="s">
        <v>500</v>
      </c>
      <c r="E25" s="5" t="n">
        <v>250000</v>
      </c>
      <c r="F25" s="5" t="n">
        <v>500000</v>
      </c>
    </row>
    <row r="26" spans="1:9">
      <c r="A26" s="4" t="s">
        <v>273</v>
      </c>
      <c r="D26" s="6" t="n">
        <v>2000000</v>
      </c>
    </row>
    <row r="27" spans="1:9">
      <c r="A27" s="4" t="s">
        <v>274</v>
      </c>
      <c r="D27" s="4" t="s">
        <v>275</v>
      </c>
    </row>
    <row r="28" spans="1:9">
      <c r="A28" s="4" t="s">
        <v>272</v>
      </c>
      <c r="D28" s="5" t="n">
        <v>250000</v>
      </c>
    </row>
    <row r="29" spans="1:9">
      <c r="A29" s="4" t="s">
        <v>511</v>
      </c>
    </row>
    <row r="30" spans="1:9">
      <c r="A30" s="4" t="s">
        <v>510</v>
      </c>
      <c r="F30" s="4" t="s">
        <v>271</v>
      </c>
    </row>
    <row r="31" spans="1:9">
      <c r="A31" s="4" t="s">
        <v>512</v>
      </c>
    </row>
    <row r="32" spans="1:9">
      <c r="A32" s="4" t="s">
        <v>510</v>
      </c>
      <c r="D32" s="4" t="s">
        <v>271</v>
      </c>
    </row>
    <row r="33" spans="1:9">
      <c r="A33" s="4" t="s">
        <v>500</v>
      </c>
      <c r="D33" s="5" t="n">
        <v>250000</v>
      </c>
    </row>
    <row r="34" spans="1:9">
      <c r="A34" s="4" t="s">
        <v>273</v>
      </c>
      <c r="D34" s="6" t="n">
        <v>2000000</v>
      </c>
    </row>
    <row r="35" spans="1:9">
      <c r="A35" s="4" t="s">
        <v>513</v>
      </c>
    </row>
    <row r="36" spans="1:9">
      <c r="A36" s="4" t="s">
        <v>514</v>
      </c>
      <c r="D36" s="4" t="s">
        <v>266</v>
      </c>
    </row>
    <row r="37" spans="1:9">
      <c r="A37" s="4" t="s">
        <v>274</v>
      </c>
      <c r="D37" s="4" t="s">
        <v>275</v>
      </c>
    </row>
    <row r="38" spans="1:9">
      <c r="A38" s="4" t="s">
        <v>515</v>
      </c>
      <c r="D38" s="8" t="n">
        <v>1.0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16</v>
      </c>
      <c r="B1" s="2" t="s">
        <v>517</v>
      </c>
      <c r="C1" s="2" t="s">
        <v>518</v>
      </c>
      <c r="D1" s="2" t="s">
        <v>519</v>
      </c>
      <c r="E1" s="2" t="s">
        <v>520</v>
      </c>
      <c r="F1" s="2" t="s">
        <v>2</v>
      </c>
      <c r="G1" s="2" t="s">
        <v>420</v>
      </c>
      <c r="H1" s="2" t="s">
        <v>40</v>
      </c>
    </row>
    <row r="2" spans="1:8">
      <c r="A2" s="4" t="s">
        <v>521</v>
      </c>
      <c r="G2" s="5" t="n">
        <v>500000</v>
      </c>
    </row>
    <row r="3" spans="1:8">
      <c r="A3" s="4" t="s">
        <v>428</v>
      </c>
      <c r="G3" s="4" t="s">
        <v>429</v>
      </c>
    </row>
    <row r="4" spans="1:8">
      <c r="A4" s="4" t="s">
        <v>522</v>
      </c>
      <c r="F4" s="6" t="n">
        <v>20000000</v>
      </c>
      <c r="H4" s="6" t="n">
        <v>20000000</v>
      </c>
    </row>
    <row r="5" spans="1:8">
      <c r="A5" s="4" t="s">
        <v>523</v>
      </c>
    </row>
    <row r="6" spans="1:8">
      <c r="A6" s="4" t="s">
        <v>524</v>
      </c>
      <c r="D6" s="4" t="s">
        <v>525</v>
      </c>
    </row>
    <row r="7" spans="1:8">
      <c r="A7" s="4" t="s">
        <v>526</v>
      </c>
    </row>
    <row r="8" spans="1:8">
      <c r="A8" s="4" t="s">
        <v>522</v>
      </c>
      <c r="B8" s="6" t="n">
        <v>800000</v>
      </c>
    </row>
    <row r="9" spans="1:8">
      <c r="A9" s="4" t="s">
        <v>527</v>
      </c>
      <c r="B9" s="4" t="s">
        <v>266</v>
      </c>
    </row>
    <row r="10" spans="1:8">
      <c r="A10" s="4" t="s">
        <v>528</v>
      </c>
    </row>
    <row r="11" spans="1:8">
      <c r="A11" s="4" t="s">
        <v>529</v>
      </c>
      <c r="B11" s="6" t="n">
        <v>400000</v>
      </c>
    </row>
    <row r="12" spans="1:8">
      <c r="A12" s="4" t="s">
        <v>530</v>
      </c>
    </row>
    <row r="13" spans="1:8">
      <c r="A13" s="4" t="s">
        <v>529</v>
      </c>
      <c r="B13" s="6" t="n">
        <v>400000</v>
      </c>
    </row>
    <row r="14" spans="1:8">
      <c r="A14" s="4" t="s">
        <v>531</v>
      </c>
    </row>
    <row r="15" spans="1:8">
      <c r="A15" s="4" t="s">
        <v>527</v>
      </c>
      <c r="B15" s="4" t="s">
        <v>435</v>
      </c>
    </row>
    <row r="16" spans="1:8">
      <c r="A16" s="4" t="s">
        <v>532</v>
      </c>
    </row>
    <row r="17" spans="1:8">
      <c r="A17" s="4" t="s">
        <v>533</v>
      </c>
      <c r="E17" s="5" t="n">
        <v>500000</v>
      </c>
    </row>
    <row r="18" spans="1:8">
      <c r="A18" s="4" t="s">
        <v>534</v>
      </c>
    </row>
    <row r="19" spans="1:8">
      <c r="A19" s="4" t="s">
        <v>533</v>
      </c>
      <c r="E19" s="5" t="n">
        <v>1125000</v>
      </c>
    </row>
    <row r="20" spans="1:8">
      <c r="A20" s="4" t="s">
        <v>535</v>
      </c>
    </row>
    <row r="21" spans="1:8">
      <c r="A21" s="4" t="s">
        <v>536</v>
      </c>
      <c r="C21" s="5" t="n">
        <v>13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81</v>
      </c>
      <c r="B1" s="2" t="s">
        <v>1</v>
      </c>
    </row>
    <row r="2" spans="1:3">
      <c r="B2" s="2" t="s">
        <v>2</v>
      </c>
      <c r="C2" s="2" t="s">
        <v>40</v>
      </c>
    </row>
    <row r="3" spans="1:3">
      <c r="A3" s="3" t="s">
        <v>82</v>
      </c>
    </row>
    <row r="4" spans="1:3">
      <c r="A4" s="4" t="s">
        <v>83</v>
      </c>
      <c r="B4" s="5" t="n">
        <v>9261910</v>
      </c>
      <c r="C4" s="5" t="n">
        <v>8303088</v>
      </c>
    </row>
    <row r="5" spans="1:3">
      <c r="A5" s="4" t="s">
        <v>84</v>
      </c>
      <c r="B5" s="4" t="s">
        <v>45</v>
      </c>
      <c r="C5" s="6" t="n">
        <v>104000</v>
      </c>
    </row>
    <row r="6" spans="1:3">
      <c r="A6" s="4" t="s">
        <v>85</v>
      </c>
      <c r="B6" s="6" t="n">
        <v>9261910</v>
      </c>
      <c r="C6" s="6" t="n">
        <v>8407088</v>
      </c>
    </row>
    <row r="7" spans="1:3">
      <c r="A7" s="4" t="s">
        <v>86</v>
      </c>
      <c r="B7" s="6" t="n">
        <v>8477836</v>
      </c>
      <c r="C7" s="6" t="n">
        <v>8261921</v>
      </c>
    </row>
    <row r="8" spans="1:3">
      <c r="A8" s="4" t="s">
        <v>87</v>
      </c>
      <c r="B8" s="6" t="n">
        <v>784074</v>
      </c>
      <c r="C8" s="6" t="n">
        <v>145167</v>
      </c>
    </row>
    <row r="9" spans="1:3">
      <c r="A9" s="3" t="s">
        <v>88</v>
      </c>
    </row>
    <row r="10" spans="1:3">
      <c r="A10" s="4" t="s">
        <v>89</v>
      </c>
      <c r="B10" s="6" t="n">
        <v>2957406</v>
      </c>
      <c r="C10" s="6" t="n">
        <v>58002</v>
      </c>
    </row>
    <row r="11" spans="1:3">
      <c r="A11" s="4" t="s">
        <v>90</v>
      </c>
      <c r="B11" s="4" t="s">
        <v>45</v>
      </c>
      <c r="C11" s="6" t="n">
        <v>139938</v>
      </c>
    </row>
    <row r="12" spans="1:3">
      <c r="A12" s="4" t="s">
        <v>91</v>
      </c>
      <c r="B12" s="6" t="n">
        <v>2584560</v>
      </c>
      <c r="C12" s="6" t="n">
        <v>973095</v>
      </c>
    </row>
    <row r="13" spans="1:3">
      <c r="A13" s="4" t="s">
        <v>92</v>
      </c>
      <c r="B13" s="6" t="n">
        <v>5541966</v>
      </c>
      <c r="C13" s="6" t="n">
        <v>1171035</v>
      </c>
    </row>
    <row r="14" spans="1:3">
      <c r="A14" s="4" t="s">
        <v>93</v>
      </c>
      <c r="B14" s="6" t="n">
        <v>-4757893</v>
      </c>
      <c r="C14" s="6" t="n">
        <v>-1025868</v>
      </c>
    </row>
    <row r="15" spans="1:3">
      <c r="A15" s="3" t="s">
        <v>94</v>
      </c>
    </row>
    <row r="16" spans="1:3">
      <c r="A16" s="4" t="s">
        <v>95</v>
      </c>
      <c r="B16" s="4" t="s">
        <v>45</v>
      </c>
      <c r="C16" s="6" t="n">
        <v>172872</v>
      </c>
    </row>
    <row r="17" spans="1:3">
      <c r="A17" s="4" t="s">
        <v>96</v>
      </c>
      <c r="B17" s="6" t="n">
        <v>2130000</v>
      </c>
      <c r="C17" s="4" t="s">
        <v>45</v>
      </c>
    </row>
    <row r="18" spans="1:3">
      <c r="A18" s="4" t="s">
        <v>97</v>
      </c>
      <c r="B18" s="4" t="s">
        <v>45</v>
      </c>
      <c r="C18" s="4" t="s">
        <v>45</v>
      </c>
    </row>
    <row r="19" spans="1:3">
      <c r="A19" s="4" t="s">
        <v>98</v>
      </c>
      <c r="B19" s="6" t="n">
        <v>-279662</v>
      </c>
      <c r="C19" s="6" t="n">
        <v>-14039</v>
      </c>
    </row>
    <row r="20" spans="1:3">
      <c r="A20" s="4" t="s">
        <v>99</v>
      </c>
      <c r="B20" s="6" t="n">
        <v>1188685</v>
      </c>
      <c r="C20" s="4" t="s">
        <v>45</v>
      </c>
    </row>
    <row r="21" spans="1:3">
      <c r="A21" s="4" t="s">
        <v>94</v>
      </c>
      <c r="B21" s="6" t="n">
        <v>-3386560</v>
      </c>
      <c r="C21" s="4" t="s">
        <v>45</v>
      </c>
    </row>
    <row r="22" spans="1:3">
      <c r="A22" s="4" t="s">
        <v>100</v>
      </c>
      <c r="B22" s="6" t="n">
        <v>-347537</v>
      </c>
      <c r="C22" s="6" t="n">
        <v>158833</v>
      </c>
    </row>
    <row r="23" spans="1:3">
      <c r="A23" s="4" t="s">
        <v>101</v>
      </c>
      <c r="B23" s="6" t="n">
        <v>-5105429</v>
      </c>
      <c r="C23" s="6" t="n">
        <v>-867035</v>
      </c>
    </row>
    <row r="24" spans="1:3">
      <c r="A24" s="4" t="s">
        <v>102</v>
      </c>
      <c r="B24" s="4" t="s">
        <v>45</v>
      </c>
      <c r="C24" s="4" t="s">
        <v>45</v>
      </c>
    </row>
    <row r="25" spans="1:3">
      <c r="A25" s="4" t="s">
        <v>103</v>
      </c>
      <c r="B25" s="5" t="n">
        <v>-5105429</v>
      </c>
      <c r="C25" s="5" t="n">
        <v>-867035</v>
      </c>
    </row>
    <row r="26" spans="1:3">
      <c r="A26" s="3" t="s">
        <v>104</v>
      </c>
    </row>
    <row r="27" spans="1:3">
      <c r="A27" s="4" t="s">
        <v>105</v>
      </c>
      <c r="B27" s="8" t="n">
        <v>-0.11</v>
      </c>
      <c r="C27" s="8" t="n">
        <v>-0.08</v>
      </c>
    </row>
    <row r="28" spans="1:3">
      <c r="A28" s="4" t="s">
        <v>106</v>
      </c>
      <c r="B28" s="8" t="n">
        <v>-0.11</v>
      </c>
      <c r="C28" s="8" t="n">
        <v>-0.08</v>
      </c>
    </row>
    <row r="29" spans="1:3">
      <c r="A29" s="3" t="s">
        <v>107</v>
      </c>
    </row>
    <row r="30" spans="1:3">
      <c r="A30" s="4" t="s">
        <v>108</v>
      </c>
      <c r="B30" s="6" t="n">
        <v>46575244</v>
      </c>
      <c r="C30" s="6" t="n">
        <v>11362120</v>
      </c>
    </row>
    <row r="31" spans="1:3">
      <c r="A31" s="4" t="s">
        <v>109</v>
      </c>
      <c r="B31" s="6" t="n">
        <v>46575244</v>
      </c>
      <c r="C31" s="6" t="n">
        <v>1136212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78"/>
    <col customWidth="1" max="2" min="2" width="25"/>
    <col customWidth="1" max="3" min="3" width="22"/>
    <col customWidth="1" max="4" min="4" width="36"/>
    <col customWidth="1" max="5" min="5" width="29"/>
    <col customWidth="1" max="6" min="6" width="12"/>
  </cols>
  <sheetData>
    <row r="1" spans="1:6">
      <c r="A1" s="1" t="s">
        <v>110</v>
      </c>
      <c r="B1" s="2" t="s">
        <v>111</v>
      </c>
      <c r="C1" s="2" t="s">
        <v>112</v>
      </c>
      <c r="D1" s="2" t="s">
        <v>113</v>
      </c>
      <c r="E1" s="2" t="s">
        <v>114</v>
      </c>
      <c r="F1" s="2" t="s">
        <v>115</v>
      </c>
    </row>
    <row r="2" spans="1:6">
      <c r="A2" s="4" t="s">
        <v>116</v>
      </c>
      <c r="B2" s="4" t="s">
        <v>45</v>
      </c>
      <c r="C2" s="5" t="n">
        <v>10988</v>
      </c>
      <c r="D2" s="5" t="n">
        <v>374397</v>
      </c>
      <c r="E2" s="5" t="n">
        <v>-446191</v>
      </c>
      <c r="F2" s="5" t="n">
        <v>-60806</v>
      </c>
    </row>
    <row r="3" spans="1:6">
      <c r="A3" s="4" t="s">
        <v>117</v>
      </c>
      <c r="B3" s="4" t="s">
        <v>45</v>
      </c>
      <c r="C3" s="6" t="n">
        <v>10988036</v>
      </c>
    </row>
    <row r="4" spans="1:6">
      <c r="A4" s="4" t="s">
        <v>118</v>
      </c>
      <c r="B4" s="4" t="s">
        <v>45</v>
      </c>
      <c r="C4" s="5" t="n">
        <v>367</v>
      </c>
      <c r="D4" s="6" t="n">
        <v>826721</v>
      </c>
      <c r="E4" s="4" t="s">
        <v>45</v>
      </c>
      <c r="F4" s="6" t="n">
        <v>827088</v>
      </c>
    </row>
    <row r="5" spans="1:6">
      <c r="A5" s="4" t="s">
        <v>119</v>
      </c>
      <c r="B5" s="4" t="s">
        <v>45</v>
      </c>
      <c r="C5" s="6" t="n">
        <v>366684</v>
      </c>
    </row>
    <row r="6" spans="1:6">
      <c r="A6" s="4" t="s">
        <v>120</v>
      </c>
      <c r="B6" s="4" t="s">
        <v>45</v>
      </c>
      <c r="C6" s="5" t="n">
        <v>48</v>
      </c>
      <c r="D6" s="6" t="n">
        <v>74702</v>
      </c>
      <c r="E6" s="4" t="s">
        <v>45</v>
      </c>
      <c r="F6" s="6" t="n">
        <v>74750</v>
      </c>
    </row>
    <row r="7" spans="1:6">
      <c r="A7" s="4" t="s">
        <v>121</v>
      </c>
      <c r="B7" s="4" t="s">
        <v>45</v>
      </c>
      <c r="C7" s="6" t="n">
        <v>47780</v>
      </c>
    </row>
    <row r="8" spans="1:6">
      <c r="A8" s="4" t="s">
        <v>122</v>
      </c>
      <c r="B8" s="4" t="s">
        <v>45</v>
      </c>
      <c r="C8" s="5" t="n">
        <v>200</v>
      </c>
      <c r="D8" s="6" t="n">
        <v>1149800</v>
      </c>
      <c r="E8" s="4" t="s">
        <v>45</v>
      </c>
      <c r="F8" s="6" t="n">
        <v>1150000</v>
      </c>
    </row>
    <row r="9" spans="1:6">
      <c r="A9" s="4" t="s">
        <v>123</v>
      </c>
      <c r="B9" s="4" t="s">
        <v>45</v>
      </c>
      <c r="C9" s="6" t="n">
        <v>200000</v>
      </c>
    </row>
    <row r="10" spans="1:6">
      <c r="A10" s="4" t="s">
        <v>124</v>
      </c>
      <c r="B10" s="4" t="s">
        <v>45</v>
      </c>
      <c r="C10" s="5" t="n">
        <v>1</v>
      </c>
      <c r="D10" s="6" t="n">
        <v>7879</v>
      </c>
      <c r="E10" s="4" t="s">
        <v>45</v>
      </c>
      <c r="F10" s="6" t="n">
        <v>7880</v>
      </c>
    </row>
    <row r="11" spans="1:6">
      <c r="A11" s="4" t="s">
        <v>125</v>
      </c>
      <c r="B11" s="4" t="s">
        <v>45</v>
      </c>
      <c r="C11" s="6" t="n">
        <v>1067</v>
      </c>
    </row>
    <row r="12" spans="1:6">
      <c r="A12" s="4" t="s">
        <v>126</v>
      </c>
      <c r="B12" s="4" t="s">
        <v>45</v>
      </c>
      <c r="C12" s="5" t="n">
        <v>153</v>
      </c>
      <c r="D12" s="6" t="n">
        <v>172719</v>
      </c>
      <c r="E12" s="4" t="s">
        <v>45</v>
      </c>
      <c r="F12" s="6" t="n">
        <v>172872</v>
      </c>
    </row>
    <row r="13" spans="1:6">
      <c r="A13" s="4" t="s">
        <v>127</v>
      </c>
      <c r="B13" s="4" t="s">
        <v>45</v>
      </c>
      <c r="C13" s="6" t="n">
        <v>153664</v>
      </c>
    </row>
    <row r="14" spans="1:6">
      <c r="A14" s="4" t="s">
        <v>128</v>
      </c>
      <c r="B14" s="4" t="s">
        <v>45</v>
      </c>
      <c r="C14" s="5" t="n">
        <v>40</v>
      </c>
      <c r="D14" s="6" t="n">
        <v>44960</v>
      </c>
      <c r="E14" s="4" t="s">
        <v>45</v>
      </c>
      <c r="F14" s="6" t="n">
        <v>45000</v>
      </c>
    </row>
    <row r="15" spans="1:6">
      <c r="A15" s="4" t="s">
        <v>129</v>
      </c>
      <c r="B15" s="4" t="s">
        <v>45</v>
      </c>
      <c r="C15" s="6" t="n">
        <v>40000</v>
      </c>
    </row>
    <row r="16" spans="1:6">
      <c r="A16" s="4" t="s">
        <v>103</v>
      </c>
      <c r="B16" s="4" t="s">
        <v>45</v>
      </c>
      <c r="C16" s="4" t="s">
        <v>45</v>
      </c>
      <c r="D16" s="4" t="s">
        <v>45</v>
      </c>
      <c r="E16" s="6" t="n">
        <v>-867035</v>
      </c>
      <c r="F16" s="6" t="n">
        <v>-867035</v>
      </c>
    </row>
    <row r="17" spans="1:6">
      <c r="A17" s="4" t="s">
        <v>130</v>
      </c>
      <c r="B17" s="4" t="s">
        <v>45</v>
      </c>
      <c r="C17" s="5" t="n">
        <v>11797</v>
      </c>
      <c r="D17" s="6" t="n">
        <v>2651178</v>
      </c>
      <c r="E17" s="6" t="n">
        <v>-1313226</v>
      </c>
      <c r="F17" s="6" t="n">
        <v>1349749</v>
      </c>
    </row>
    <row r="18" spans="1:6">
      <c r="A18" s="4" t="s">
        <v>131</v>
      </c>
      <c r="B18" s="4" t="s">
        <v>45</v>
      </c>
      <c r="C18" s="6" t="n">
        <v>11797231</v>
      </c>
    </row>
    <row r="19" spans="1:6">
      <c r="A19" s="4" t="s">
        <v>120</v>
      </c>
      <c r="B19" s="4" t="s">
        <v>45</v>
      </c>
      <c r="C19" s="5" t="n">
        <v>19546</v>
      </c>
      <c r="D19" s="6" t="n">
        <v>6739003</v>
      </c>
      <c r="E19" s="4" t="s">
        <v>45</v>
      </c>
      <c r="F19" s="6" t="n">
        <v>6758548</v>
      </c>
    </row>
    <row r="20" spans="1:6">
      <c r="A20" s="4" t="s">
        <v>121</v>
      </c>
      <c r="B20" s="4" t="s">
        <v>45</v>
      </c>
      <c r="C20" s="6" t="n">
        <v>19545674</v>
      </c>
    </row>
    <row r="21" spans="1:6">
      <c r="A21" s="4" t="s">
        <v>122</v>
      </c>
      <c r="B21" s="4" t="s">
        <v>45</v>
      </c>
      <c r="C21" s="5" t="n">
        <v>15000</v>
      </c>
      <c r="D21" s="6" t="n">
        <v>4860000</v>
      </c>
      <c r="E21" s="4" t="s">
        <v>45</v>
      </c>
      <c r="F21" s="6" t="n">
        <v>4875000</v>
      </c>
    </row>
    <row r="22" spans="1:6">
      <c r="A22" s="4" t="s">
        <v>123</v>
      </c>
      <c r="B22" s="4" t="s">
        <v>45</v>
      </c>
      <c r="C22" s="6" t="n">
        <v>15000000</v>
      </c>
    </row>
    <row r="23" spans="1:6">
      <c r="A23" s="4" t="s">
        <v>124</v>
      </c>
      <c r="B23" s="4" t="s">
        <v>45</v>
      </c>
      <c r="C23" s="4" t="s">
        <v>45</v>
      </c>
      <c r="D23" s="4" t="s">
        <v>45</v>
      </c>
      <c r="E23" s="4" t="s">
        <v>45</v>
      </c>
      <c r="F23" s="4" t="s">
        <v>45</v>
      </c>
    </row>
    <row r="24" spans="1:6">
      <c r="A24" s="4" t="s">
        <v>125</v>
      </c>
      <c r="B24" s="4" t="s">
        <v>45</v>
      </c>
      <c r="C24" s="4" t="s">
        <v>45</v>
      </c>
    </row>
    <row r="25" spans="1:6">
      <c r="A25" s="4" t="s">
        <v>126</v>
      </c>
      <c r="B25" s="4" t="s">
        <v>45</v>
      </c>
      <c r="C25" s="5" t="n">
        <v>232</v>
      </c>
      <c r="D25" s="6" t="n">
        <v>252841</v>
      </c>
      <c r="E25" s="4" t="s">
        <v>45</v>
      </c>
      <c r="F25" s="6" t="n">
        <v>253073</v>
      </c>
    </row>
    <row r="26" spans="1:6">
      <c r="A26" s="4" t="s">
        <v>127</v>
      </c>
      <c r="B26" s="4" t="s">
        <v>45</v>
      </c>
      <c r="C26" s="6" t="n">
        <v>232339</v>
      </c>
    </row>
    <row r="27" spans="1:6">
      <c r="A27" s="4" t="s">
        <v>128</v>
      </c>
      <c r="B27" s="4" t="s">
        <v>45</v>
      </c>
      <c r="C27" s="4" t="s">
        <v>45</v>
      </c>
      <c r="D27" s="4" t="s">
        <v>45</v>
      </c>
      <c r="E27" s="4" t="s">
        <v>45</v>
      </c>
      <c r="F27" s="4" t="s">
        <v>45</v>
      </c>
    </row>
    <row r="28" spans="1:6">
      <c r="A28" s="4" t="s">
        <v>129</v>
      </c>
      <c r="B28" s="4" t="s">
        <v>45</v>
      </c>
      <c r="C28" s="4" t="s">
        <v>45</v>
      </c>
    </row>
    <row r="29" spans="1:6">
      <c r="A29" s="4" t="s">
        <v>103</v>
      </c>
      <c r="B29" s="4" t="s">
        <v>45</v>
      </c>
      <c r="C29" s="4" t="s">
        <v>45</v>
      </c>
      <c r="D29" s="4" t="s">
        <v>45</v>
      </c>
      <c r="E29" s="6" t="n">
        <v>-5105429</v>
      </c>
      <c r="F29" s="6" t="n">
        <v>-5105429</v>
      </c>
    </row>
    <row r="30" spans="1:6">
      <c r="A30" s="4" t="s">
        <v>132</v>
      </c>
      <c r="B30" s="4" t="s">
        <v>45</v>
      </c>
      <c r="C30" s="5" t="n">
        <v>46575</v>
      </c>
      <c r="D30" s="5" t="n">
        <v>14503021</v>
      </c>
      <c r="E30" s="5" t="n">
        <v>-1313226</v>
      </c>
      <c r="F30" s="5" t="n">
        <v>8130941</v>
      </c>
    </row>
    <row r="31" spans="1:6">
      <c r="A31" s="4" t="s">
        <v>133</v>
      </c>
      <c r="B31" s="4" t="s">
        <v>45</v>
      </c>
      <c r="C31" s="6" t="n">
        <v>4657524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34</v>
      </c>
      <c r="B1" s="2" t="s">
        <v>1</v>
      </c>
    </row>
    <row r="2" spans="1:3">
      <c r="B2" s="2" t="s">
        <v>2</v>
      </c>
      <c r="C2" s="2" t="s">
        <v>40</v>
      </c>
    </row>
    <row r="3" spans="1:3">
      <c r="A3" s="3" t="s">
        <v>135</v>
      </c>
    </row>
    <row r="4" spans="1:3">
      <c r="A4" s="4" t="s">
        <v>103</v>
      </c>
      <c r="B4" s="5" t="n">
        <v>-5105429</v>
      </c>
      <c r="C4" s="5" t="n">
        <v>-867035</v>
      </c>
    </row>
    <row r="5" spans="1:3">
      <c r="A5" s="3" t="s">
        <v>136</v>
      </c>
    </row>
    <row r="6" spans="1:3">
      <c r="A6" s="4" t="s">
        <v>89</v>
      </c>
      <c r="B6" s="6" t="n">
        <v>2957406</v>
      </c>
      <c r="C6" s="6" t="n">
        <v>58002</v>
      </c>
    </row>
    <row r="7" spans="1:3">
      <c r="A7" s="4" t="s">
        <v>137</v>
      </c>
      <c r="B7" s="4" t="s">
        <v>45</v>
      </c>
      <c r="C7" s="6" t="n">
        <v>74750</v>
      </c>
    </row>
    <row r="8" spans="1:3">
      <c r="A8" s="4" t="s">
        <v>138</v>
      </c>
      <c r="B8" s="4" t="s">
        <v>45</v>
      </c>
      <c r="C8" s="6" t="n">
        <v>7880</v>
      </c>
    </row>
    <row r="9" spans="1:3">
      <c r="A9" s="4" t="s">
        <v>139</v>
      </c>
      <c r="B9" s="4" t="s">
        <v>45</v>
      </c>
      <c r="C9" s="6" t="n">
        <v>11343</v>
      </c>
    </row>
    <row r="10" spans="1:3">
      <c r="A10" s="4" t="s">
        <v>95</v>
      </c>
      <c r="B10" s="4" t="s">
        <v>45</v>
      </c>
      <c r="C10" s="6" t="n">
        <v>-172872</v>
      </c>
    </row>
    <row r="11" spans="1:3">
      <c r="A11" s="4" t="s">
        <v>140</v>
      </c>
      <c r="B11" s="6" t="n">
        <v>-2130000</v>
      </c>
      <c r="C11" s="4" t="s">
        <v>45</v>
      </c>
    </row>
    <row r="12" spans="1:3">
      <c r="A12" s="4" t="s">
        <v>141</v>
      </c>
      <c r="B12" s="6" t="n">
        <v>-1188685</v>
      </c>
      <c r="C12" s="4" t="s">
        <v>45</v>
      </c>
    </row>
    <row r="13" spans="1:3">
      <c r="A13" s="3" t="s">
        <v>142</v>
      </c>
    </row>
    <row r="14" spans="1:3">
      <c r="A14" s="4" t="s">
        <v>143</v>
      </c>
      <c r="B14" s="6" t="n">
        <v>73267</v>
      </c>
      <c r="C14" s="6" t="n">
        <v>9288</v>
      </c>
    </row>
    <row r="15" spans="1:3">
      <c r="A15" s="4" t="s">
        <v>44</v>
      </c>
      <c r="B15" s="6" t="n">
        <v>30771</v>
      </c>
      <c r="C15" s="6" t="n">
        <v>-7271</v>
      </c>
    </row>
    <row r="16" spans="1:3">
      <c r="A16" s="4" t="s">
        <v>144</v>
      </c>
      <c r="B16" s="6" t="n">
        <v>-1667222</v>
      </c>
      <c r="C16" s="6" t="n">
        <v>-118373</v>
      </c>
    </row>
    <row r="17" spans="1:3">
      <c r="A17" s="4" t="s">
        <v>145</v>
      </c>
      <c r="B17" s="6" t="n">
        <v>-17397433</v>
      </c>
      <c r="C17" s="6" t="n">
        <v>-4471</v>
      </c>
    </row>
    <row r="18" spans="1:3">
      <c r="A18" s="4" t="s">
        <v>52</v>
      </c>
      <c r="B18" s="6" t="n">
        <v>-25575</v>
      </c>
      <c r="C18" s="6" t="n">
        <v>44448</v>
      </c>
    </row>
    <row r="19" spans="1:3">
      <c r="A19" s="4" t="s">
        <v>146</v>
      </c>
      <c r="B19" s="6" t="n">
        <v>1505316</v>
      </c>
      <c r="C19" s="6" t="n">
        <v>-40101</v>
      </c>
    </row>
    <row r="20" spans="1:3">
      <c r="A20" s="4" t="s">
        <v>55</v>
      </c>
      <c r="B20" s="6" t="n">
        <v>142384</v>
      </c>
      <c r="C20" s="6" t="n">
        <v>14038</v>
      </c>
    </row>
    <row r="21" spans="1:3">
      <c r="A21" s="4" t="s">
        <v>147</v>
      </c>
      <c r="B21" s="6" t="n">
        <v>-17699769</v>
      </c>
      <c r="C21" s="6" t="n">
        <v>-990374</v>
      </c>
    </row>
    <row r="22" spans="1:3">
      <c r="A22" s="3" t="s">
        <v>148</v>
      </c>
    </row>
    <row r="23" spans="1:3">
      <c r="A23" s="4" t="s">
        <v>149</v>
      </c>
      <c r="B23" s="4" t="s">
        <v>45</v>
      </c>
      <c r="C23" s="6" t="n">
        <v>-37500</v>
      </c>
    </row>
    <row r="24" spans="1:3">
      <c r="A24" s="4" t="s">
        <v>150</v>
      </c>
      <c r="B24" s="6" t="n">
        <v>-750000</v>
      </c>
      <c r="C24" s="4" t="s">
        <v>45</v>
      </c>
    </row>
    <row r="25" spans="1:3">
      <c r="A25" s="4" t="s">
        <v>151</v>
      </c>
      <c r="B25" s="4" t="s">
        <v>45</v>
      </c>
      <c r="C25" s="6" t="n">
        <v>-2613</v>
      </c>
    </row>
    <row r="26" spans="1:3">
      <c r="A26" s="4" t="s">
        <v>152</v>
      </c>
      <c r="B26" s="6" t="n">
        <v>-750000</v>
      </c>
      <c r="C26" s="6" t="n">
        <v>-40113</v>
      </c>
    </row>
    <row r="27" spans="1:3">
      <c r="A27" s="3" t="s">
        <v>153</v>
      </c>
    </row>
    <row r="28" spans="1:3">
      <c r="A28" s="4" t="s">
        <v>154</v>
      </c>
      <c r="B28" s="6" t="n">
        <v>11886621</v>
      </c>
      <c r="C28" s="6" t="n">
        <v>827088</v>
      </c>
    </row>
    <row r="29" spans="1:3">
      <c r="A29" s="4" t="s">
        <v>155</v>
      </c>
      <c r="B29" s="6" t="n">
        <v>190878</v>
      </c>
      <c r="C29" s="6" t="n">
        <v>306100</v>
      </c>
    </row>
    <row r="30" spans="1:3">
      <c r="A30" s="4" t="s">
        <v>156</v>
      </c>
      <c r="B30" s="6" t="n">
        <v>5992416</v>
      </c>
    </row>
    <row r="31" spans="1:3">
      <c r="A31" s="4" t="s">
        <v>157</v>
      </c>
      <c r="B31" s="6" t="n">
        <v>18069915</v>
      </c>
      <c r="C31" s="6" t="n">
        <v>1133188</v>
      </c>
    </row>
    <row r="32" spans="1:3">
      <c r="A32" s="4" t="s">
        <v>158</v>
      </c>
      <c r="B32" s="6" t="n">
        <v>-379854</v>
      </c>
      <c r="C32" s="6" t="n">
        <v>102095</v>
      </c>
    </row>
    <row r="33" spans="1:3">
      <c r="A33" s="3" t="s">
        <v>42</v>
      </c>
    </row>
    <row r="34" spans="1:3">
      <c r="A34" s="4" t="s">
        <v>159</v>
      </c>
      <c r="B34" s="6" t="n">
        <v>410096</v>
      </c>
      <c r="C34" s="6" t="n">
        <v>307395</v>
      </c>
    </row>
    <row r="35" spans="1:3">
      <c r="A35" s="4" t="s">
        <v>160</v>
      </c>
      <c r="B35" s="6" t="n">
        <v>30242</v>
      </c>
      <c r="C35" s="6" t="n">
        <v>410096</v>
      </c>
    </row>
    <row r="36" spans="1:3">
      <c r="A36" s="3" t="s">
        <v>161</v>
      </c>
    </row>
    <row r="37" spans="1:3">
      <c r="A37" s="4" t="s">
        <v>162</v>
      </c>
      <c r="B37" s="4" t="s">
        <v>45</v>
      </c>
      <c r="C37" s="4" t="s">
        <v>45</v>
      </c>
    </row>
    <row r="38" spans="1:3">
      <c r="A38" s="4" t="s">
        <v>163</v>
      </c>
      <c r="B38" s="6" t="n">
        <v>279662</v>
      </c>
      <c r="C38" s="6" t="n">
        <v>14039</v>
      </c>
    </row>
    <row r="39" spans="1:3">
      <c r="A39" s="3" t="s">
        <v>164</v>
      </c>
    </row>
    <row r="40" spans="1:3">
      <c r="A40" s="4" t="s">
        <v>165</v>
      </c>
      <c r="B40" s="6" t="n">
        <v>253073</v>
      </c>
      <c r="C40" s="6" t="n">
        <v>172872</v>
      </c>
    </row>
    <row r="41" spans="1:3">
      <c r="A41" s="4" t="s">
        <v>166</v>
      </c>
      <c r="B41" s="6" t="n">
        <v>6758548</v>
      </c>
    </row>
    <row r="42" spans="1:3">
      <c r="A42" s="4" t="s">
        <v>167</v>
      </c>
      <c r="B42" s="4" t="s">
        <v>45</v>
      </c>
      <c r="C42" s="6" t="n">
        <v>1150000</v>
      </c>
    </row>
    <row r="43" spans="1:3">
      <c r="A43" s="4" t="s">
        <v>168</v>
      </c>
      <c r="B43" s="4" t="s">
        <v>45</v>
      </c>
      <c r="C43" s="6" t="n">
        <v>45000</v>
      </c>
    </row>
    <row r="44" spans="1:3">
      <c r="A44" s="4" t="s">
        <v>169</v>
      </c>
      <c r="B44" s="4" t="s">
        <v>45</v>
      </c>
      <c r="C44" s="6" t="n">
        <v>1310920</v>
      </c>
    </row>
    <row r="45" spans="1:3">
      <c r="A45" s="4" t="s">
        <v>170</v>
      </c>
      <c r="B45" s="6" t="n">
        <v>11000000</v>
      </c>
      <c r="C45" s="4" t="s">
        <v>45</v>
      </c>
    </row>
    <row r="46" spans="1:3">
      <c r="A46" s="4" t="s">
        <v>171</v>
      </c>
      <c r="B46" s="6" t="n">
        <v>5000000</v>
      </c>
      <c r="C46" s="4" t="s">
        <v>45</v>
      </c>
    </row>
    <row r="47" spans="1:3">
      <c r="A47" s="4" t="s">
        <v>172</v>
      </c>
      <c r="B47" s="6" t="n">
        <v>4875000</v>
      </c>
      <c r="C47" s="4" t="s">
        <v>45</v>
      </c>
    </row>
    <row r="48" spans="1:3">
      <c r="A48" s="4" t="s">
        <v>173</v>
      </c>
      <c r="B48" s="5" t="n">
        <v>1125000</v>
      </c>
      <c r="C48" s="4" t="s">
        <v>4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0</v>
      </c>
      <c r="B1" s="2" t="s">
        <v>1</v>
      </c>
    </row>
    <row r="2" spans="1:2">
      <c r="B2" s="2" t="s">
        <v>2</v>
      </c>
    </row>
    <row r="3" spans="1:2">
      <c r="A3" s="3" t="s">
        <v>64</v>
      </c>
    </row>
    <row r="4" spans="1:2">
      <c r="A4" s="4" t="s">
        <v>180</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26T16:52:00Z</dcterms:created>
  <dcterms:modified xmlns:dcterms="http://purl.org/dc/terms/" xmlns:xsi="http://www.w3.org/2001/XMLSchema-instance" xsi:type="dcterms:W3CDTF">2019-08-26T16:52:00Z</dcterms:modified>
</cp:coreProperties>
</file>